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the Business and Basi" sheetId="7" r:id="rId7"/>
    <s:sheet name="Summary of Significant Accounti" sheetId="8" r:id="rId8"/>
    <s:sheet name="Investments" sheetId="9" r:id="rId9"/>
    <s:sheet name="Property and Equipment, Net" sheetId="10" r:id="rId10"/>
    <s:sheet name="Accrued Expenses and Other Curr" sheetId="11" r:id="rId11"/>
    <s:sheet name="Preferred Stock Warrant Liabili" sheetId="12" r:id="rId12"/>
    <s:sheet name="Preferred Stock" sheetId="13" r:id="rId13"/>
    <s:sheet name="Stockholders_ Equity Common Sto" sheetId="14" r:id="rId14"/>
    <s:sheet name="Collaboration Revenue" sheetId="15" r:id="rId15"/>
    <s:sheet name="Income Taxes" sheetId="16" r:id="rId16"/>
    <s:sheet name="Commitments and Contingencies" sheetId="17" r:id="rId17"/>
    <s:sheet name="Related Party Transactions" sheetId="18" r:id="rId18"/>
    <s:sheet name="401(k) Savings Plan" sheetId="19" r:id="rId19"/>
    <s:sheet name="Subsequent Events" sheetId="20" r:id="rId20"/>
    <s:sheet name="Summary of Significant Accoun21" sheetId="21" r:id="rId21"/>
    <s:sheet name="Summary of Significant Accoun22" sheetId="22" r:id="rId22"/>
    <s:sheet name="Investments (Tables)" sheetId="23" r:id="rId23"/>
    <s:sheet name="Property and Equipment, Net (Ta" sheetId="24" r:id="rId24"/>
    <s:sheet name="Accrued Expenses and Other Cu25" sheetId="25" r:id="rId25"/>
    <s:sheet name="Preferred Stock Warrant Liabi26" sheetId="26" r:id="rId26"/>
    <s:sheet name="Stockholders_ Equity Common S27" sheetId="27" r:id="rId27"/>
    <s:sheet name="Nature of the Business and Ba28" sheetId="28" r:id="rId28"/>
    <s:sheet name="Summary of Significant Accoun29" sheetId="29" r:id="rId29"/>
    <s:sheet name="Summary of Significant Accoun30" sheetId="30" r:id="rId30"/>
    <s:sheet name="Summary of Significant Accoun31" sheetId="31" r:id="rId31"/>
    <s:sheet name="Investments - Schedule of Fair " sheetId="32" r:id="rId32"/>
    <s:sheet name="Investments - Additional Inform" sheetId="33" r:id="rId33"/>
    <s:sheet name="Property and Equipment, Net - S" sheetId="34" r:id="rId34"/>
    <s:sheet name="Property and Equipment, Net - A" sheetId="35" r:id="rId35"/>
    <s:sheet name="Accrued Expenses and Other Cu36" sheetId="36" r:id="rId36"/>
    <s:sheet name="Preferred Stock Warrant Liabi37" sheetId="37" r:id="rId37"/>
    <s:sheet name="Preferred Stock Warrant Liabi38" sheetId="38" r:id="rId38"/>
    <s:sheet name="Preferred Stock - Additional In" sheetId="39" r:id="rId39"/>
    <s:sheet name="Stockholders' Equity Common Sto" sheetId="40" r:id="rId40"/>
    <s:sheet name="Stockholders' Equity Common S41" sheetId="41" r:id="rId41"/>
    <s:sheet name="Stockholders' Equity Common S42" sheetId="42" r:id="rId42"/>
    <s:sheet name="Stockholders' Equity Common S43" sheetId="43" r:id="rId43"/>
    <s:sheet name="Collaboration Revenue - Additio" sheetId="44" r:id="rId44"/>
    <s:sheet name="Income Taxes - Additional Infor" sheetId="45" r:id="rId45"/>
    <s:sheet name="Commitments and Contingencies -" sheetId="46" r:id="rId46"/>
    <s:sheet name="Related Party Transactions - Ad" sheetId="47" r:id="rId47"/>
    <s:sheet name="401(k) Savings Plan - Additiona" sheetId="48" r:id="rId48"/>
    <s:sheet name="Subsequent Events - Additional " sheetId="49" r:id="rId49"/>
  </s:sheets>
  <s:definedNames/>
  <s:calcPr calcId="124519" calcMode="auto" fullCalcOnLoad="1"/>
</s:workbook>
</file>

<file path=xl/sharedStrings.xml><?xml version="1.0" encoding="utf-8"?>
<sst xmlns="http://schemas.openxmlformats.org/spreadsheetml/2006/main" uniqueCount="401">
  <si>
    <t>Document and Entity Information - shares</t>
  </si>
  <si>
    <t>6 Months Ended</t>
  </si>
  <si>
    <t>Jun. 30, 2016</t>
  </si>
  <si>
    <t>Aug. 0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MCRB</t>
  </si>
  <si>
    <t>Entity Registrant Name</t>
  </si>
  <si>
    <t>Seres Therapeutics, Inc.</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Current assets:</t>
  </si>
  <si>
    <t>Cash and cash equivalents</t>
  </si>
  <si>
    <t>Investments</t>
  </si>
  <si>
    <t>Prepaid expenses and other current assets</t>
  </si>
  <si>
    <t>Total current assets</t>
  </si>
  <si>
    <t>Property and equipment, net</t>
  </si>
  <si>
    <t>Long-term investments</t>
  </si>
  <si>
    <t>Restricted cash</t>
  </si>
  <si>
    <t>Total assets</t>
  </si>
  <si>
    <t>Current liabilities:</t>
  </si>
  <si>
    <t>Accounts payable</t>
  </si>
  <si>
    <t>Accrued expenses and other current liabilities</t>
  </si>
  <si>
    <t>Deferred revenue - related party</t>
  </si>
  <si>
    <t>Total current liabilities</t>
  </si>
  <si>
    <t>Lease incentive obligation</t>
  </si>
  <si>
    <t>Deferred revenue, net of current portion - related party</t>
  </si>
  <si>
    <t>Total liabilities</t>
  </si>
  <si>
    <t>Commitments and contingencies</t>
  </si>
  <si>
    <t xml:space="preserve"> </t>
  </si>
  <si>
    <t>Stockholders’ equity:</t>
  </si>
  <si>
    <t>Preferred stock, $0.001 par value; 10,000,000 shares authorized at June 30, 2016 and December 31, 2015; no shares issued and outstanding at June 30, 2016 and December 31, 2015</t>
  </si>
  <si>
    <t>Common stock, $0.001 par value; 200,000,000 shares authorized at June 30, 2016 and December 31, 2015; 39,859,155 and 39,082,017 shares issued and outstanding at June 30, 2016 and December 31, 2015,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3 Months Ended</t>
  </si>
  <si>
    <t>Mar. 31, 2015</t>
  </si>
  <si>
    <t>Jun. 30, 2015</t>
  </si>
  <si>
    <t>Revenue:</t>
  </si>
  <si>
    <t>Collaboration revenue - related party</t>
  </si>
  <si>
    <t>Total revenue</t>
  </si>
  <si>
    <t>Operating expenses:</t>
  </si>
  <si>
    <t>Research and development expenses</t>
  </si>
  <si>
    <t>General and administrative expenses</t>
  </si>
  <si>
    <t>Total operating expenses</t>
  </si>
  <si>
    <t>Loss from operations</t>
  </si>
  <si>
    <t>Other income (expense):</t>
  </si>
  <si>
    <t>Interest income</t>
  </si>
  <si>
    <t>Interest expense</t>
  </si>
  <si>
    <t>Revaluation of preferred stock warrant liability</t>
  </si>
  <si>
    <t>Total other income (expense), net</t>
  </si>
  <si>
    <t>Net loss</t>
  </si>
  <si>
    <t>Net loss per share attributable to common stockholders, basic and diluted</t>
  </si>
  <si>
    <t>Weighted average common shares outstanding, basic and diluted</t>
  </si>
  <si>
    <t>Other comprehensive income:</t>
  </si>
  <si>
    <t>Unrealized gain/(loss) on investments, net of tax of $0</t>
  </si>
  <si>
    <t>Total other comprehensive income</t>
  </si>
  <si>
    <t>Comprehensive loss</t>
  </si>
  <si>
    <t>Condensed Consolidated Statements of Operations and Comprehensive Loss (Parenthetical) - USD ($) $ in Thousands</t>
  </si>
  <si>
    <t>Statement Of Income And Comprehensive Income [Abstract]</t>
  </si>
  <si>
    <t>Unrealized gain on investment, tax</t>
  </si>
  <si>
    <t>Condensed Consolidated Statements of Cash Flows - USD ($) $ in Thousands</t>
  </si>
  <si>
    <t>Cash flows from operating activities:</t>
  </si>
  <si>
    <t>Adjustments to reconcile net loss to net cash used in operating activities:</t>
  </si>
  <si>
    <t>Stock-based compensation expense</t>
  </si>
  <si>
    <t>Depreciation and amortization expense</t>
  </si>
  <si>
    <t>Gain from revaluation of preferred stock warrant liability</t>
  </si>
  <si>
    <t>Non-cash interest expense</t>
  </si>
  <si>
    <t>Accretion of discount on investments</t>
  </si>
  <si>
    <t>Changes in operating assets and liabilities:</t>
  </si>
  <si>
    <t>Deferred revenue</t>
  </si>
  <si>
    <t>Net cash provided by (used in) operating activities</t>
  </si>
  <si>
    <t>Cash flows from investing activities:</t>
  </si>
  <si>
    <t>Purchases of property and equipment</t>
  </si>
  <si>
    <t>Purchases of investments</t>
  </si>
  <si>
    <t>Sales and maturities of investments</t>
  </si>
  <si>
    <t>Changes in restricted cash</t>
  </si>
  <si>
    <t>Net cash used in investing activities</t>
  </si>
  <si>
    <t>Cash flows from financing activities:</t>
  </si>
  <si>
    <t>Proceeds from issuance of convertible preferred stock, net of issuance costs</t>
  </si>
  <si>
    <t>Proceeds from exercise of stock options and common stock warrants</t>
  </si>
  <si>
    <t>Repayment of notes payable</t>
  </si>
  <si>
    <t>Payments of initial public offering costs</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Conversion of convertible preferred stock into common stock upon listing of the Company’s common stock on the NASDAQ</t>
  </si>
  <si>
    <t>Deferred offering costs included in accounts payable and accrued expenses</t>
  </si>
  <si>
    <t>Property and equipment purchases included in accounts payable and accrued expenses</t>
  </si>
  <si>
    <t>Nature of the Business and Basis of Presentation</t>
  </si>
  <si>
    <t>Accounting Policies [Abstract]</t>
  </si>
  <si>
    <t>1.
Nature of the Business and Basis of Presentation Seres Therapeutics, Inc. (the “Company”) was incorporated under the laws of the State of Delaware in October 2010 under the name Newco LS21, Inc. In October 2011, the Company changed its name to Seres Health, Inc., and in May 2015, the company changed its name to Seres Therapeutics, Inc. The Company is a microbiome therapeutics platform company developing a novel class of biological drugs, which are designed to restore health by repairing the function of a dysbiotic microbiome. The Company’s lead product candidate, SER-109, is intended to prevent further recurrences of Clostridium difficile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Unaudited Interim Financial Information The accompanying unaudited consolidated financial statements as of June 30, 2016 and for the three and six months ended June 30, 2016 and 2015 The unaudited interim financial statements have been prepared on the same basis as the audited consolidated financial statements. The condensed consolidated balance sheet at December 31, 2015 was derived from audited annual financial statements, but does not contain all of the footnote disclosures from the annual financial statements. In the opinion of management, the accompanying unaudited interim consolidated financial statements contain all adjustments which are necessary for a fair statement of the Company’s financial position as of June 30, 2016 and consolidated results of operations for the three and six months ended June 30, 2016 and its cash flows for the six months ended June 30, 2016 and 2015. Such adjustments are of a normal and recurring nature. The results of operations for the three and six months ended June 30, 2016 are not necessarily indicative of the results of operations that may be expected for the year ending December 31, 2016.</t>
  </si>
  <si>
    <t>Summary of Significant Accounting Policies</t>
  </si>
  <si>
    <t xml:space="preserve">2. Summary of Significant Accounting Policies The significant accounting policies and estimates used in preparation of the condensed consolidated financial statements are described in the Company’s audited financial statements as of and for the year ended December 31, 2015, and the notes thereto, which are included in the Company’s Annual Report on Form 10-K. During the three and six months ended June 30, 2016, the Company recorded revenue in connection with its collaboration agreement. See Note 9, “Collaboration Revenue,” for additional information. Use of Estimates The preparation of the consolidated financial statements in conformity with GAAP requires management to make estimates and assumptions that affect the reported amounts of assets, liabilities, equity, revenue and expenses, and related disclosure of contingent assets and liabilities at the date of the consolidated financial statements and the reported amounts of revenues and expenses during the reporting periods. Significant estimates and assumptions reflected in these consolidated financial statements include, but are not limited to, revenue recognition, the accrual of research and development expenses and the valuation of stock-based awards. Estimates are periodically reviewed in light of changes in circumstances, facts and experience. Actual results could differ from the Company’s estimate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The Company’s investments in certificates of deposit are carried at amortized cost, which approximates fair value. Certain cash equivalents or investments that are measured at fair value using the net asset value per share (or its equivalent) practical expedient have not been classified in the fair value hierarchy. The following table presents information about the Company’s assets as of June 30, 2016 and December 31, 2015 that are measured at fair value on a recurring basis and indicate the level of the fair value hierarchy utilized to determine such fair values (note there were no liabilities measured at fair value on a recurring basis in either of the periods presented):
Fair Value Measurements as of June 30, 2016 Using:
Level 1
Level 2
Level 3
Not Subject to Leveling (1)
Total
Assets:
Cash Equivalents
$
—
$
9,971
$
—
$
7,359
$
17,330
Repurchase Agreements
—
5,500
—
—
5,500
Investments:
Commercial Paper
$
—
$
45,471
$
—
$
—
$
45,471
Certificates of Deposit
—
13,271
—
—
13,271
Corporate Bonds
—
84,728
—
—
84,728
Government Securities
—
51,101
—
—
51,101
Treasury Bonds
—
18,050
—
—
18,050
$
—
$
228,092
$
—
$
7,359
$
235,451
(1)
Fair Value Measurements as of December 31, 2015 Using:
Level 1
Level 2
Level 3
Not Subject to Leveling (1)
Total
Assets:
Cash Equivalents
$
—
$
11,952
$
—
$
11,173
$
23,125
Repurchase Agreements
—
20,000
—
—
20,000
Investments:
Commercial Paper
$
—
$
64,820
$
—
$
—
$
64,820
Corporate Bonds
—
46,490
—
—
46,490
Government Securities
—
15,819
—
—
15,819
Treasury Bonds
—
4,020
—
—
4,020
$
—
$
163,101
$
—
$
11,173
$
174,274
(1)
As of June 30, 2016, the Company’s cash equivalents, which were invested in money market funds, corporate bonds, and repurchase agreements with original maturities of less than 90 days from the date of purchase, were valued based on Level 2 inputs. Repurchase agreements are agreements with banks to repurchase notes that are collateralized by U.S. government securities. As of December 31, 2015, the Company’s cash equivalents consisted of money market funds, corporate bonds, commercial paper, government securities and repurchase agreements with original maturities of less than 90 days from the date of purchase and were valued based on Level 2 inputs. Repurchase agreements are agreements with banks to repurchase notes that are collateralized by U.S. government securities. The fair value of the Company’s investments, which consisted of commercial paper, certificates of deposit, corporate bonds, government securities and treasury bonds as of June 30, 2016 and December 31, 2015 were determined using Level 2 inputs. During the three and six months ended June 30, 2016 there were no transfers between Level 1, Level 2 and Level 3. Revenue recognition The Company currently generates its revenue through collaboration and license arrangements with strategic partners for the development and commercialization of product candidates. The Company recognizes revenue in accordance with FASB ASC Topic 605, Revenue Recognition (“ASC 605”). Accordingly, revenue is recognized for each unit of accounting when all of the following criteria are met:
·
Persuasive evidence of an arrangement exists
·
Delivery has occurred or services have been rendered
·
The seller’s price to the buyer is fixed or determinable
·
Collectability is reasonably assured Amounts received prior to satisfying the revenue recognition criteria are recorded as deferred revenue in the Company’s consolidated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long-term deferred revenue. Collaboration revenue In January 2016 the Company entered into a Collaboration and License Agreement (the “License Agreement”) with Nestec Ltd. (“NHS”), an affiliate of Nestlé Health Science US Holdings, Inc. In connection with the License Agreement, the Company received an upfront, non-refundable payment of $120,000. The Company evaluates multiple-element arrangements based on the guidance in FASB ASC Topic 605-25, Revenue Recognition-Multiple-Element Arrangements (“ASC 605-25”). Pursuant to this guidance, the Company identifies the deliverables included in the arrangement and determines: (1) whether the individual deliverables have value to the customer on a standalone basis and represent separate units of accounting or whether they must be accounted for as a combined unit of accounting; and (2) if the arrangement includes a general right of return relative to the delivered item. This evaluation requires management to make judgments about the individual deliverables and whether such deliverables are separable from the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the control of the Company. In assessing whether an item has standalone value, the Company considers factors such as the research, manufacturing and commercialization capabilities of the collaboration partner, the retention of any key rights by the Company, and the availability of the associated expertise in the general marketplace. In addition, the Company considers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 In situations where the Company has identified multiple units of accounting, the arrangement consideration that is fixed or determinable is allocated among the separate units of accounting using the relative selling price method.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n, the applicable revenue recognition criteria in ASC 605-25 are applied to each of the separate units of accounting to determine the appropriate period and pattern of recognition. The Company recognizes arrangement consideration allocated to each unit of accounting when all of the revenue recognition criteria in ASC 605-25 are satisfied for that particular unit of accounting. The Company will recognize as revenue, upon delivery, arrangement consideration attributed to licenses that have standalone value from the other deliverables to be provided in an arrangement. For licenses that do not have standalone value from the other deliverables to be provided in an arrangement over the Company’s estimated performance period as the arrangement would be accounted for as a single unit of accounting. The Company recognizes arrangement consideration allocated to each unit of accounting when all of the revenue recognition criteria in ASC 605-25 are satisfied for that particular unit of accounting. The Company will recognize as revenue arrangement consideration attributed to licenses that have standalone value from the other deliverables to be provided in an arrangement upon delivery. The Company will recognize as revenue arrangement consideration attributed to licenses that do not have standalone value from the other deliverables to be provided in an arrangement over the Company’s estimated performance period as the arrangement would be accounted for as a single unit of accounting. If there is no discernible pattern of performance and/or objectively measurable performance measures do not exist, then the Company recognizes revenue under the arrangement for the single unit of accounting on a straight-line basis over the period the Company is expected to complete its performance obligations. Alternativ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The Company recognizes revenue associated with substantive milestones in accordance with FASB ASC Topic 605-28, Revenue Recognition-Milestone Method upon successful accomplishment of each milestone, assuming all other revenue recognition criteria are met. Milestones that are not considered substantive would be recognized as revenue over the remaining period of performance, assuming all other revenue recognition criteria are met.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Refer to footnote 9 for further information related to the Company’s collaboration and license agreement with Nestec, Ltd.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warrants and unvested restricted stock. The Company applied the two-class method to calculate its basic and diluted net loss per share attributable to common stockholders for the three and six months ended June 30, 2015, as its convertible preferred stock and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net loss position for the three and six months ended June 30, 2015 and preferred stockholders do not participate in losses. The Company’s restricted stock award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Three and Six Months Ended June 30,
2016
2015
Stock options to purchase common stock
5,612,389
4,809,621
Unvested restricted common stock
—
1,250
Warrants for the purchase of common stock
—
92,127
5,612,389
4,902,998
Recently Issued Accounting Standards In May 2014, the FASB issued ASU 2014-09, Revenue from Contracts with Customers (Topic 606) Revenue from Contracts with Customers (Topic 606): Deferral of the Effective Date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In May 2015, the FASB issued ASU 2015-07, Fair Value Measurement (Topic 820): Disclosures for Investments in Certain Entities That Calculate Net Asset Value per Share (or Its Equivalent). Refer to the Fair Value Measurements significant accounting policy for the impact of this change.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standard is effective on January 1, 2019, with early adoption permitted. The Company is in the process of evaluating the impact of this new guidance. In March 2016, the FASB issued ASU 2016-09, Compensation - Stock Compensation (Topic 718): Improvements to Employee Share-Based Payment Accounting The Company is in the process of evaluating the impact of this new guidance. In June 2016, the FASB issued ASU No. 2016-13, Financial Instruments - Credit Losses (Topic 326): Measurement of Credit Losses on Financial Instruments . The new standard changes the impairment model for most financial assets and certain other instruments. Under the new standard, entities holding financial assets and net investment in leases that are not accounted for at fair value through net incom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new standard will be effective for the Company on January 1, 2020. The adoption of this standard is not expected to have a material impact on the Company’s financial position or results of operations. Reclassifications Certain amounts reported in the prior year financial statements have been reclassified for comparative purposes to conform with the presentation in the current year condensed consolidated financial statements. </t>
  </si>
  <si>
    <t>Investments Debt And Equity Securities [Abstract]</t>
  </si>
  <si>
    <t>3.
Investments As of June 30, 2016 and December 31, 2015, the fair value of available-for-sale investments by type of security was as follows:
June 30, 2016
Amortized Cost
Gross Unrealized Gain
Gross Unrealized Loss
Fair Value
Investments:
Commercial Paper
$
45,413
$
58
$
—
$
45,471
Certificates of Deposit
$
13,271
$
—
—
$
13,271
Corporate Bonds
84,736
27
(35
)
84,728
Government Securities
51,088
16
(3
)
51,101
Treasury Bonds
18,029
21
—
18,050
$
212,537
$
122
$
(38
)
$
212,621
December 31, 2015
Amortized Cost
Gross Unrealized Gain
Gross Unrealized Loss
Fair Value
Investments:
Commercial Paper
$
64,733
$
87
$
—
$
64,820
Corporate Bonds
46,538
—
(48
)
46,490
Government Securities
15,823
—
(4
)
15,819
Treasury Bonds
4,022
—
(2
)
4,020
$
131,116
$
87
$
(54
)
$
131,149
Investments with original maturities of less than 90 days are included in cash and cash equivalents on the consolidated balance sheets and are not included in the table above. Investments with maturities of less than 12 months are considered current and those investments with maturities greater than 12 months are considered non-current. As of December 31, 2015, the Company’s commercial paper, corporate bonds, government securities and treasury bonds had remaining maturities of less than 12 months.</t>
  </si>
  <si>
    <t>Property and Equipment, Net</t>
  </si>
  <si>
    <t>Property Plant And Equipment [Abstract]</t>
  </si>
  <si>
    <t>4.
Property and Equipment, Net Property and equipment, net consisted of the following:
June 30, 2016
December 31, 2015
Laboratory equipment
$
6,804
$
4,370
Computer equipment
971
408
Furniture and office equipment
788
285
Leasehold improvements
9,965
1,856
Construction in progress
10,692
1,843
29,220
8,762
Less: Accumulated depreciation and amortization
(2,235
)
(1,011
)
$
26,985
$
7,751
Construction in progress at June 30, 2016 was comprised primarily of leasehold improvements and laboratory equipment purchased in connection with the build-out of office and laboratory space at our new headquarters at 200 Sidney Street in Cambridge, Massachusetts. Depreciation and amortization expense was $874, $1,260, $119 and $212 for the three and six months ended June 30, 2016 and 2015, respectively.</t>
  </si>
  <si>
    <t>Accrued Expenses and Other Current Liabilities</t>
  </si>
  <si>
    <t>Payables And Accruals [Abstract]</t>
  </si>
  <si>
    <t>5.
Accrued Expenses and Other Current Liabilities Accrued expenses and other current liabilities consisted of the following:
June 30, 2016
December 31, 2015
Development and manufacturing costs
$
3,258
$
1,436
Payroll and payroll-related costs
2,375
2,756
Professional fees
449
184
Facility
4,662
1,053
Other
121
94
$
10,865
$
5,523</t>
  </si>
  <si>
    <t>Preferred Stock Warrant Liability</t>
  </si>
  <si>
    <t>Class Of Stock Disclosures [Abstract]</t>
  </si>
  <si>
    <t>6 .
Preferred Stock Warrant Liability In September 2013, the Company issued a warrant to purchase 92,127 shares of Series A-2 convertible preferred stock in connection with its loan and security agreement. The warrant was immediately exercisable at an exercise price of $1.78 per share and has a contractual term of ten years from issuance. The fair value of the warrant at issuance was estimated to be $156 and was recorded as a debt discount and as a preferred stock warrant liability. The Company classified the warrant to purchase shares of its Series A-2 convertible preferred stock as a liability on its consolidated balance sheets and subsequently re-measured to fair value at each balance sheet date. Changes in fair value of the warrant were recognized as a component of other income (expense), net, in the consolidated statement of operations and comprehensive loss. In connection with the automatic conversion of the Company’s convertible preferred stock, which occurred upon the listing of the Company’s common stock on the NASDAQ on June 26, 2015, the preferred stock warrant became a warrant to purchase common stock. The Company performed the final mark to market adjustment on the preferred stock warrant using the fair value of the underlying common shares of $18.00 per share on June 26, 2015 and recorded the change in fair value in other income (expense), net in the consolidated statement of operations and comprehensive loss. The preferred stock warrant liability was then reclassified to additional paid-in-capital as it became a warrant to purchase common stock. There was no balance related to the preferred stock warrant liability as of June 30, 2016 and December 31, 2015. The Company recorded losses of $220 and $7 for the three and six months ended June 30, 2015 to reflect the change in fair value of this preferred stock warrant. The following assumptions and inputs were used in determining the fair value of the preferred stock warrant liability valued using the Black-Scholes option-pricing model:
Six Months Ended June 30,
2015
Risk-free interest rate
2.40
%
Expected term (in years)
8.2
Expected volatility
91.2
%
Expected dividend yield
0
%
Fair value of Series A-2 convertible preferred stock
$
17.26</t>
  </si>
  <si>
    <t>Preferred Stock</t>
  </si>
  <si>
    <t>Equity [Abstract]</t>
  </si>
  <si>
    <t>7.
Preferred Stock On July 1, 2015, in connection with the closing of the IPO, the Company effected its Restated Certificate of Incorporation, which authorizes the Company to issue 10,000,000 shares of preferred stock, $0.001 par value per share.</t>
  </si>
  <si>
    <t>Stockholders’ Equity Common Stock</t>
  </si>
  <si>
    <t>8 .
Stockholders’ Equity Common Stock On July 1, 2015, the Company completed an IPO, and issued and sold 8,545,138 shares of common stock at a public offering price of $18.00 per share, resulting in net proceeds of approximately $139,267 after deducting underwriting discounts and commissions and other offering expenses totaling $3,748. The shares issued upon closing of the IPO included 1,114,583 shares of the Company’s common stock, which were sold to the underwriters pursuant to the full exercise of their option to purchase additional shares of common stock. Upon the listing of the Company’s common stock on the NASDAQ on June 26, 2015, all outstanding shares of the Company’s convertible preferred stock automatically converted into 22,866,987 shares of the Company’s common stock. As of December 31, 2014, the Company’s Amended and Restated Certificate of Incorporation, as further amended, authorized the Company to issue 38,000,000 shares of common stock, $0.001 par value per share. On July 1, 2015, in connection with the closing of the IPO, the Company effected its Restated Certificate of Incorporation, which authorizes the Company to issue 200,000,000 shares of common stock, $0.001 par value per share. Stock Options The following table summarizes the Company’s stock option activity since December 31, 2015:
Number of Shares
Weighted Average Exercise Price
Weighted Average Remaining Contractual Term
Aggregate Intrinsic Value
(in years)
Outstanding as of December 31, 2015
5,026,246
$
8.01
8.70
$
136,945
Granted
1,418,625
28.05
Exercised
(777,138
)
1.21
Forfeited
(55,344
)
13.48
Outstanding as of June 30, 2016
5,612,389
$
13.96
8.41
$
88,441
Options exercisable as of June 30, 2016
1,793,436
$
6.00
7.52
$
41,438
Options vested and expected to vest as of June 30, 2016
5,491,857
$
13.85
8.40
$
87,103
The weighted average grant-date fair value of stock options granted during the three and six months ended June 30, 2016 was $20.64 and $19.87 per share, respectively. The Company has granted performance-based stock options to certain employees. These stock options are exercisable only upon achievement of specified performance targets. As of June 30, 2016, none of these options were exercisable because none of the specified performance targets had been achieved. During the three months ended June 30, 2016, the Company has determined that the achievement of 60,000 of these specified performance targets is probable and has recorded expense of $212. The grant date fair value of these awards was $3.92 per share. Stock-based Compensation Expense The Company recorded stock-based compensation expense related to stock options and restricted common stock in the following expense categories of its consolidated statements of operations and comprehensive loss:
Three Months Ended June 30,
Six Months Ended June 30,
2016
2015
2016
2015
Research and development expenses
$
2,896
$
1,891
$
5,082
$
2,514
General and administrative expenses
1,821
1,182
3,539
1,886
$
4,717
$
3,073
$
8,621
$
4,400</t>
  </si>
  <si>
    <t>Collaboration Revenue</t>
  </si>
  <si>
    <t>Organization Consolidation And Presentation Of Financial Statements [Abstract]</t>
  </si>
  <si>
    <t>9 .
Collaboration Revenue Nestec Ltd. In January 2016 the Company entered into a Collaboration and License Agreement with Nestec Ltd. (“NHS”), an affiliate of Nestlé Health Science US Holdings, Inc., a significant stockholder of the Company, for the development and commercialization of certain product candidates in development for the treatment and management of CDI and IBD, including ulcerative colitis and Crohn’s disease. The License Agreement will support the development of the Company’s portfolio of products for CDI and IBD in markets outside of the United States and Canada (“the Licensed Territory”). The Company has retained full commercial rights to its entire portfolio of product candidates with respect to the United States and Canada. Under the License Agreement, the Company granted to NHS an exclusive, royalty-bearing license to develop and commercialize, in the Licensed Territory, certain products based on its microbiome technology that are being developed for the treatment of CDI and IBD, including SER-109, SER-262, SER-287 and SER-301, or, collectively, the NHS Collaboration Products. The License Agreement sets forth the Company’s and NHS’ respective obligations for development, commercialization, regulatory and manufacturing and supply activities for the NHS Collaboration Products with respect to the licensed fields and the Licensed Territory. Under the License Agreement, the Company’s and NHS’ development activities will be governed by global and regional development plans, including the conduct of additional clinical studies. The Company has agreed to manufacture and supply NHS Collaboration Products to support development and commercialization of NHS Collaboration Products in the licensed fields and in the Licensed Territory. NHS will have the right to obligate the Company to transfer technology necessary to manufacture Collaboration Products in the event that the Company materially fails to meet its supply commitments to NHS under the commercial supply agreement. The Company has also agreed to use diligent efforts to develop NHS Collaboration Products under a global development plan and to obtain approval for such NHS Collaboration Products in the European Union, or EU. In exchange for the license, NHS agreed to pay the Company an upfront cash payment of $120,000, which the Company received in February 2016. NHS also agreed to pay the Company tiered royalties, at percentages ranging from the high single digits to high teens, of net sales of NHS Collaboration Products in the Licensed Territory. The Company is eligible to receive up to $295,000 in development milestone payments, $365,000 in regulatory payments and up to an aggregate of $1,125,000 for the achievement of certain commercial milestones related to the sales of NHS Collaboration Products. For the development of NHS Collaboration Products for IBD under a global development plan, the Company agreed to pay the costs of clinical trials of such products up to and including Phase 2 clinical trials, and 67% of the costs for Phase 3 and other clinical trials of such products, with NHS bearing the remaining 33% of such costs. For other clinical development of NHS Collaboration Products for IBD, the Company agreed to pay the costs of such activities to support approval in the United States and Canada, and NHS agreed to bear the cost of such activities to support approval of NHS Collaboration Products in the Licensed Territory. With respect to development of NHS Collaboration Products for CDI under a global development plan, the Company agreed to pay all costs of an ongoing Phase 2 clinical trial for SER-109 and of Phase 3 clinical trials for SER-109. The Company agreed to bear all costs of conducting any Phase 1 or Phase 2 clinical trials under a global development plan for NHS Collaboration Products other than SER-109 for CDI. The Company agreed to pay 67% and NHS agreed to pay 33% of other costs of Phase 3 clinical trials conducted for NHS Collaboration Products other than SER-109 for CDI under a global development plan. For other clinical development of NHS Collaboration Products for CDI, the Company agreed to pay costs of such development activities to support approval in the United States and Canada, and NHS agreed to bear the cost of such activities to support approval of NHS Collaboration Products in the Licensed Territory. The License Agreement continues in effect until terminated by either the Company or NHS on the following bases: (i) NHS may terminate the License Agreement in the event of serious safety issues related to any of the NHS Collaboration Products; (ii) the Company may terminate the License Agreement if NHS challenges the validity or enforceability of any of our licensed patents; and (iii) either the Company or NHS may terminate the License Agreement in the event of the other party’s uncured material breach or insolvency. Upon termination of the License Agreement, all licenses granted to NHS by the Company will terminate, and all rights in and to the NHS Collaboration Products in the Licensed Territory will revert to the Company. If the Company commits a material breach of the License Agreement, NHS may elect not to terminate the License Agreement but instead apply specified adjustments to its payment obligations and other terms and conditions of the License Agreement. The License Agreement contains customary representations and warranties, intellectual property protection provisions, certain indemnification rights in favor of each party and customary confidentiality provisions and limitations of liability. At the inception of the License Agreement, the Company identified the following deliverables: (i) a license to develop and commercialize the NHS Collaboration Products in the Licensed Territory, (ii) obligation to perform research and development services, (iii) participation on a joint steering committee (“JSC”), and (iv) manufacturing services to provide clinical supply to complete future clinical trials. The Company also identified a contingent deliverable, the obligation to perform manufacturing services to provide commercial supply if commercialization occurs, which is contingent upon regulatory approval. This contingent deliverable has been excluded from the initial allocation and will be treated as a separate unit of accounting when and if delivered. The Company concluded that none of the four deliverables identified at the inception of the License Agreement has standalone value from the other undelivered elements. Accordingly, all deliverables represent a single unit of accounting. All consideration received relating to the four identified deliverables that comprise the single unit of accounting will be recognized over the period of performance. The period of performance will be through the completion of development services for the NHS Collaboration Products which has been estimated to be ten years. The Company will periodically review and, if necessary, revise the estimated development period. The Company will recognize revenue utilizing a time-based proportional performance model where revenue related to each payment is recognized over the ten year performance period. As of June 30, 2016, the only consideration that is fixed and determinable is the non-refundable upfront payment of $120,000 and $97 for the reimbursement of development services since the inception of the arrangement. For additional consideration that could be received for research and development services and/or manufacturing services for clinical supply, the Company will recognize a cumulative catch-up for the amount of time that has elapsed and spread the unrecognized portion over the remaining performance period. Development and regulatory milestones that involve substantial effort on the Company’s part and the achievement of which are not considered probable at the inception of the License Agreement are considered substantive milestones, and will be recognized in their entirety in the period in which the milestone is achieved, assuming all other revenue recognition criteria are met. All commercial milestones will be recorded as revenue upon achievement of the milestone, assuming all other revenue recognition criteria are met. Royalties will be recorded as revenue in the period they are earned assuming all other revenue recognition criteria are met. During the three and six months ended June 30, 2016, the Company recognized $3,004 and $5,714, respectively, of related party revenue associated with the License Agreement. As of June 30, 2016, there was $114,383 of deferred revenue related to the License Agreement, which is classified as current or non-current in the consolidated balance sheets based on the Company’s estimate of revenue that will be recognized within the next twelve months. All costs associated with the License Agreement are recorded in research and development expense in the condensed consolidated statements of operations and comprehensive loss.</t>
  </si>
  <si>
    <t>Income Taxes</t>
  </si>
  <si>
    <t>Income Tax Disclosure [Abstract]</t>
  </si>
  <si>
    <t>10 .
Income Taxes The Company did not provide for any income taxes for six month period ended June 30, 2016 or 2015. The Company has evaluated the positive and negative evidence bearing upon the realizability of its U.S. net deferred tax assets. As required by the provisions of ASC 740, Income Taxes As of June 30, 2016 and December 31, 2015, the Company had no accrued interest or tax penalties recorded. The Company files income tax returns in the U.S. and various state jurisdictions. The Company is no longer subject to U.S. federal income tax examinations by tax authorities for years before 2012. However, to the extent the Company has tax attribute carryforwards, the tax years in which the attribute was generated my still be adjusted upon examination by the Internal Revenue Service or state tax authorizes to the extent it is utilized in a future period. There are no currently ongoing or pending examinations in any jurisdictions.</t>
  </si>
  <si>
    <t>Commitments and Contingencies</t>
  </si>
  <si>
    <t>Commitments And Contingencies Disclosure [Abstract]</t>
  </si>
  <si>
    <t>11 .
Commitments and Contingencies Leases The Company previously leased office and laboratory space with a lease term expiring in January 2018 and no extension periods. In May 2016, upon mutual agreement with the landlord, the Company accelerated the termination of the operating lease to June 30, 2016. Upon termination of the lease, the Company recorded a benefit to rent expense of $136 to write off amounts previously recorded as deferred rent. The outstanding security deposit of $119, which is secured by a cash collateralized letter of credit, will remain in place until 90 days after termination in accordance with the original lease. On November 11, 2015, the Company entered into a non-cancelable property lease with BMR-Sidney Research Campus LLC (“BMR”) for 83,396 square feet of office, laboratory and pilot manufacturing space at 200 Sidney Street, Cambridge, Massachusetts. The lease term commenced in March 2016 and ends in November 2023. The Company has the option to extend the lease twice, each for a five-year period. The Company moved its corporate headquarters to this location in April 2016. BMR will contribute a total of $12,509 toward the cost of tenant improvements. BMR’s contribution toward the cost of tenant improvements is recorded as a lease incentive obligation on our consolidated balance sheet. The lease incentive obligation is amortized to our consolidated statement of operations as reductions to rent expense over the lease term. As of June 30, 2016, we have recorded a lease incentive obligation of $9,119. During the three and six months ended June 30, 2016 and 2015, the Company recognized $787, $1,180, $354 and $540, respectively, of rental expense related to office and laboratory space.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June 30, 2016 or December 31, 2015.</t>
  </si>
  <si>
    <t>Related Party Transactions</t>
  </si>
  <si>
    <t>Related Party Transactions [Abstract]</t>
  </si>
  <si>
    <t>12 .
Related Party Transactions In October 2010, the Company entered into a services agreement with Flagship Ventures Management, Inc., an affiliate of one of its stockholders, Flagship Venture Funds, to provide general and administrative services to the Company, including the employer portions of employee health and dental benefit plans for Seres Therapeutics employees and consulting services. The Company made payments under the agreement of $1, $17, $131 and $249 during the three and six months ended June 30, 2016 and 2015, respectively. T here were no amounts due to Flagship Ventures Management, Inc. related to the services agreement as of June 30, 2016 and December 31, 2015. As described in Note 9, in January 2016 the Company entered into a License Agreement with NHS for the development and commercialization of certain product candidates in development for the treatment and management of CDI and IBD, including ulcerative colitis and Crohn’s disease. NHS is a related party since NHS is an affiliate of Nestlé Health Science, one of the Company’s significant stockholders. During the three and six months ended June 30, 2016, the Company recognized $3,004 and $5,714 of related party revenue associated with the License Agreement. As of June 30, 2016, there was $114,383 of deferred revenue related to the License Agreement, which is classified as current or non-current in the consolidated balance sheets. The Company has made no payments to NHS during the three and six months ended June 30, 2016. There is $97 due from NHS as of June 30, 2016 for the reimbursement of development costs.</t>
  </si>
  <si>
    <t>401(k) Savings Plan</t>
  </si>
  <si>
    <t>Compensation And Retirement Disclosure [Abstract]</t>
  </si>
  <si>
    <t xml:space="preserve">13.
401(k) Savings Plan The Company has a defined contribution savings plan under Section 401(k) of the Internal Revenue Code. This plan covers substantially all employees who meet minimum age and service requirements and allows participants to defer a portion of their annual compensation on a pre-tax basis. Effective January 1, 2016, the Company has elected to match 50% of the first 6% of an employee’s deferral. Company contributions are expensed in the year for which they are declared. During the three and six months ended June 30, 2016, the Company recorded expense of $188 for accrued 401(k) match contributions. </t>
  </si>
  <si>
    <t>Subsequent Events</t>
  </si>
  <si>
    <t>Subsequent Events [Abstract]</t>
  </si>
  <si>
    <t>14. Subsequent Events On August 2, 2016, the Company notified its Phase 3 SER-109 clinical research organization (“CRO”) partner that it intends to terminate its agreement with the CRO for work in connection with a planned global, pivotal Phase 3 trial for SER-109. The work performed to date under this agreement was tied to start-up activities of the planned trial. The Company has $690 of prepaid expense related to this agreement on its balance sheet as of June 30, 2016. The Company expects a portion of this amount to be recorded as research and development expense during the remainder of the year ending December 31, 2016.</t>
  </si>
  <si>
    <t>Summary of Significant Accounting Policies (Policies)</t>
  </si>
  <si>
    <t>Use of Estimates</t>
  </si>
  <si>
    <t>Use of Estimates The preparation of the consolidated financial statements in conformity with GAAP requires management to make estimates and assumptions that affect the reported amounts of assets, liabilities, equity, revenue and expenses, and related disclosure of contingent assets and liabilities at the date of the consolidated financial statements and the reported amounts of revenues and expenses during the reporting periods. Significant estimates and assumptions reflected in these consolidated financial statements include, but are not limited to, revenue recognition, the accrual of research and development expenses and the valuation of stock-based awards. Estimates are periodically reviewed in light of changes in circumstances, facts and experience. Actual results could differ from the Company’s estimates.</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The Company’s investments in certificates of deposit are carried at amortized cost, which approximates fair value. Certain cash equivalents or investments that are measured at fair value using the net asset value per share (or its equivalent) practical expedient have not been classified in the fair value hierarchy. The following table presents information about the Company’s assets as of June 30, 2016 and December 31, 2015 that are measured at fair value on a recurring basis and indicate the level of the fair value hierarchy utilized to determine such fair values (note there were no liabilities measured at fair value on a recurring basis in either of the periods presented):
Fair Value Measurements as of June 30, 2016 Using:
Level 1
Level 2
Level 3
Not Subject to Leveling (1)
Total
Assets:
Cash Equivalents
$
—
$
9,971
$
—
$
7,359
$
17,330
Repurchase Agreements
—
5,500
—
—
5,500
Investments:
Commercial Paper
$
—
$
45,471
$
—
$
—
$
45,471
Certificates of Deposit
—
13,271
—
—
13,271
Corporate Bonds
—
84,728
—
—
84,728
Government Securities
—
51,101
—
—
51,101
Treasury Bonds
—
18,050
—
—
18,050
$
—
$
228,092
$
—
$
7,359
$
235,451
(1)
Fair Value Measurements as of December 31, 2015 Using:
Level 1
Level 2
Level 3
Not Subject to Leveling (1)
Total
Assets:
Cash Equivalents
$
—
$
11,952
$
—
$
11,173
$
23,125
Repurchase Agreements
—
20,000
—
—
20,000
Investments:
Commercial Paper
$
—
$
64,820
$
—
$
—
$
64,820
Corporate Bonds
—
46,490
—
—
46,490
Government Securities
—
15,819
—
—
15,819
Treasury Bonds
—
4,020
—
—
4,020
$
—
$
163,101
$
—
$
11,173
$
174,274
(1)
As of June 30, 2016, the Company’s cash equivalents, which were invested in money market funds, corporate bonds, and repurchase agreements with original maturities of less than 90 days from the date of purchase, were valued based on Level 2 inputs. Repurchase agreements are agreements with banks to repurchase notes that are collateralized by U.S. government securities. As of December 31, 2015, the Company’s cash equivalents consisted of money market funds, corporate bonds, commercial paper, government securities and repurchase agreements with original maturities of less than 90 days from the date of purchase and were valued based on Level 2 inputs. Repurchase agreements are agreements with banks to repurchase notes that are collateralized by U.S. government securities. The fair value of the Company’s investments, which consisted of commercial paper, certificates of deposit, corporate bonds, government securities and treasury bonds as of June 30, 2016 and December 31, 2015 were determined using Level 2 inputs. During the three and six months ended June 30, 2016 there were no transfers between Level 1, Level 2 and Level 3.</t>
  </si>
  <si>
    <t>Revenue recognition</t>
  </si>
  <si>
    <t>Revenue recognition The Company currently generates its revenue through collaboration and license arrangements with strategic partners for the development and commercialization of product candidates. The Company recognizes revenue in accordance with FASB ASC Topic 605, Revenue Recognition (“ASC 605”). Accordingly, revenue is recognized for each unit of accounting when all of the following criteria are met:
·
Persuasive evidence of an arrangement exists
·
Delivery has occurred or services have been rendered
·
The seller’s price to the buyer is fixed or determinable
·
Collectability is reasonably assured Amounts received prior to satisfying the revenue recognition criteria are recorded as deferred revenue in the Company’s consolidated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long-term deferred revenue.</t>
  </si>
  <si>
    <t>Collaboration revenue</t>
  </si>
  <si>
    <t>Collaboration revenue In January 2016 the Company entered into a Collaboration and License Agreement (the “License Agreement”) with Nestec Ltd. (“NHS”), an affiliate of Nestlé Health Science US Holdings, Inc. In connection with the License Agreement, the Company received an upfront, non-refundable payment of $120,000. The Company evaluates multiple-element arrangements based on the guidance in FASB ASC Topic 605-25, Revenue Recognition-Multiple-Element Arrangements (“ASC 605-25”). Pursuant to this guidance, the Company identifies the deliverables included in the arrangement and determines: (1) whether the individual deliverables have value to the customer on a standalone basis and represent separate units of accounting or whether they must be accounted for as a combined unit of accounting; and (2) if the arrangement includes a general right of return relative to the delivered item. This evaluation requires management to make judgments about the individual deliverables and whether such deliverables are separable from the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the control of the Company. In assessing whether an item has standalone value, the Company considers factors such as the research, manufacturing and commercialization capabilities of the collaboration partner, the retention of any key rights by the Company, and the availability of the associated expertise in the general marketplace. In addition, the Company considers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 In situations where the Company has identified multiple units of accounting, the arrangement consideration that is fixed or determinable is allocated among the separate units of accounting using the relative selling price method.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n, the applicable revenue recognition criteria in ASC 605-25 are applied to each of the separate units of accounting to determine the appropriate period and pattern of recognition. The Company recognizes arrangement consideration allocated to each unit of accounting when all of the revenue recognition criteria in ASC 605-25 are satisfied for that particular unit of accounting. The Company will recognize as revenue, upon delivery, arrangement consideration attributed to licenses that have standalone value from the other deliverables to be provided in an arrangement. For licenses that do not have standalone value from the other deliverables to be provided in an arrangement over the Company’s estimated performance period as the arrangement would be accounted for as a single unit of accounting. The Company recognizes arrangement consideration allocated to each unit of accounting when all of the revenue recognition criteria in ASC 605-25 are satisfied for that particular unit of accounting. The Company will recognize as revenue arrangement consideration attributed to licenses that have standalone value from the other deliverables to be provided in an arrangement upon delivery. The Company will recognize as revenue arrangement consideration attributed to licenses that do not have standalone value from the other deliverables to be provided in an arrangement over the Company’s estimated performance period as the arrangement would be accounted for as a single unit of accounting. If there is no discernible pattern of performance and/or objectively measurable performance measures do not exist, then the Company recognizes revenue under the arrangement for the single unit of accounting on a straight-line basis over the period the Company is expected to complete its performance obligations. Alternativ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The Company recognizes revenue associated with substantive milestones in accordance with FASB ASC Topic 605-28, Revenue Recognition-Milestone Method upon successful accomplishment of each milestone, assuming all other revenue recognition criteria are met. Milestones that are not considered substantive would be recognized as revenue over the remaining period of performance, assuming all other revenue recognition criteria are met.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Refer to footnote 9 for further information related to the Company’s collaboration and license agreement with Nestec, Ltd.</t>
  </si>
  <si>
    <t>Net Loss per Share</t>
  </si>
  <si>
    <t>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warrants and unvested restricted stock. The Company applied the two-class method to calculate its basic and diluted net loss per share attributable to common stockholders for the three and six months ended June 30, 2015, as its convertible preferred stock and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net loss position for the three and six months ended June 30, 2015 and preferred stockholders do not participate in losses. The Company’s restricted stock award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Three and Six Months Ended June 30,
2016
2015
Stock options to purchase common stock
5,612,389
4,809,621
Unvested restricted common stock
—
1,250
Warrants for the purchase of common stock
—
92,127
5,612,389
4,902,998</t>
  </si>
  <si>
    <t>Recently Issued Accounting Standards</t>
  </si>
  <si>
    <t>Recently Issued Accounting Standards In May 2014, the FASB issued ASU 2014-09, Revenue from Contracts with Customers (Topic 606) Revenue from Contracts with Customers (Topic 606): Deferral of the Effective Date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In May 2015, the FASB issued ASU 2015-07, Fair Value Measurement (Topic 820): Disclosures for Investments in Certain Entities That Calculate Net Asset Value per Share (or Its Equivalent). Refer to the Fair Value Measurements significant accounting policy for the impact of this change.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standard is effective on January 1, 2019, with early adoption permitted. The Company is in the process of evaluating the impact of this new guidance. In March 2016, the FASB issued ASU 2016-09, Compensation - Stock Compensation (Topic 718): Improvements to Employee Share-Based Payment Accounting The Company is in the process of evaluating the impact of this new guidance. In June 2016, the FASB issued ASU No. 2016-13, Financial Instruments - Credit Losses (Topic 326): Measurement of Credit Losses on Financial Instruments . The new standard changes the impairment model for most financial assets and certain other instruments. Under the new standard, entities holding financial assets and net investment in leases that are not accounted for at fair value through net incom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new standard will be effective for the Company on January 1, 2020. The adoption of this standard is not expected to have a material impact on the Company’s financial position or results of operations.</t>
  </si>
  <si>
    <t>Reclassifications</t>
  </si>
  <si>
    <t>Reclassifications Certain amounts reported in the prior year financial statements have been reclassified for comparative purposes to conform with the presentation in the current year condensed consolidated financial statements.</t>
  </si>
  <si>
    <t>Summary of Significant Accounting Policies (Tables)</t>
  </si>
  <si>
    <t>Summary of Assets and Liabilities Measured at Fair Value on Recurring Basis</t>
  </si>
  <si>
    <t>The following table presents information about the Company’s assets as of June 30, 2016 and December 31, 2015 that are measured at fair value on a recurring basis and indicate the level of the fair value hierarchy utilized to determine such fair values (note there were no liabilities measured at fair value on a recurring basis in either of the periods presented):
Fair Value Measurements as of June 30, 2016 Using:
Level 1
Level 2
Level 3
Not Subject to Leveling (1)
Total
Assets:
Cash Equivalents
$
—
$
9,971
$
—
$
7,359
$
17,330
Repurchase Agreements
—
5,500
—
—
5,500
Investments:
Commercial Paper
$
—
$
45,471
$
—
$
—
$
45,471
Certificates of Deposit
—
13,271
—
—
13,271
Corporate Bonds
—
84,728
—
—
84,728
Government Securities
—
51,101
—
—
51,101
Treasury Bonds
—
18,050
—
—
18,050
$
—
$
228,092
$
—
$
7,359
$
235,451
(1)
Fair Value Measurements as of December 31, 2015 Using:
Level 1
Level 2
Level 3
Not Subject to Leveling (1)
Total
Assets:
Cash Equivalents
$
—
$
11,952
$
—
$
11,173
$
23,125
Repurchase Agreements
—
20,000
—
—
20,000
Investments:
Commercial Paper
$
—
$
64,820
$
—
$
—
$
64,820
Corporate Bonds
—
46,490
—
—
46,490
Government Securities
—
15,819
—
—
15,819
Treasury Bonds
—
4,020
—
—
4,020
$
—
$
163,101
$
—
$
11,173
$
174,274
(1)</t>
  </si>
  <si>
    <t>Summary of Potential Common Shares Excluded from Calculation of Diluted Net Loss per Share</t>
  </si>
  <si>
    <t>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Three and Six Months Ended June 30,
2016
2015
Stock options to purchase common stock
5,612,389
4,809,621
Unvested restricted common stock
—
1,250
Warrants for the purchase of common stock
—
92,127
5,612,389
4,902,998</t>
  </si>
  <si>
    <t>Investments (Tables)</t>
  </si>
  <si>
    <t>Schedule of Fair Value of Available-for-Sale Investments by Type of Security</t>
  </si>
  <si>
    <t>As of June 30, 2016 and December 31, 2015, the fair value of available-for-sale investments by type of security was as follows:
June 30, 2016
Amortized Cost
Gross Unrealized Gain
Gross Unrealized Loss
Fair Value
Investments:
Commercial Paper
$
45,413
$
58
$
—
$
45,471
Certificates of Deposit
$
13,271
$
—
—
$
13,271
Corporate Bonds
84,736
27
(35
)
84,728
Government Securities
51,088
16
(3
)
51,101
Treasury Bonds
18,029
21
—
18,050
$
212,537
$
122
$
(38
)
$
212,621
December 31, 2015
Amortized Cost
Gross Unrealized Gain
Gross Unrealized Loss
Fair Value
Investments:
Commercial Paper
$
64,733
$
87
$
—
$
64,820
Corporate Bonds
46,538
—
(48
)
46,490
Government Securities
15,823
—
(4
)
15,819
Treasury Bonds
4,022
—
(2
)
4,020
$
131,116
$
87
$
(54
)
$
131,149</t>
  </si>
  <si>
    <t>Property and Equipment, Net (Tables)</t>
  </si>
  <si>
    <t>Schedule of Property and Equipment, Net</t>
  </si>
  <si>
    <t>Property and equipment, net consisted of the following:
June 30, 2016
December 31, 2015
Laboratory equipment
$
6,804
$
4,370
Computer equipment
971
408
Furniture and office equipment
788
285
Leasehold improvements
9,965
1,856
Construction in progress
10,692
1,843
29,220
8,762
Less: Accumulated depreciation and amortization
(2,235
)
(1,011
)
$
26,985
$
7,751</t>
  </si>
  <si>
    <t>Accrued Expenses and Other Current Liabilities (Tables)</t>
  </si>
  <si>
    <t>Summary of Accrued Expenses and Other Current Liabilities</t>
  </si>
  <si>
    <t>Accrued expenses and other current liabilities consisted of the following:
June 30, 2016
December 31, 2015
Development and manufacturing costs
$
3,258
$
1,436
Payroll and payroll-related costs
2,375
2,756
Professional fees
449
184
Facility
4,662
1,053
Other
121
94
$
10,865
$
5,523</t>
  </si>
  <si>
    <t>Preferred Stock Warrant Liability (Tables)</t>
  </si>
  <si>
    <t>Summary of Assumptions and Inputs Used in Determining Fair Value of Preferred Stock Warrant Liability Valued Using Black-Scholes Option-Pricing Model</t>
  </si>
  <si>
    <t>The following assumptions and inputs were used in determining the fair value of the preferred stock warrant liability valued using the Black-Scholes option-pricing model:
Six Months Ended June 30,
2015
Risk-free interest rate
2.40
%
Expected term (in years)
8.2
Expected volatility
91.2
%
Expected dividend yield
0
%
Fair value of Series A-2 convertible preferred stock
$
17.26</t>
  </si>
  <si>
    <t>Stockholders’ Equity Common Stock (Tables)</t>
  </si>
  <si>
    <t>Summary of Stock Option Activity</t>
  </si>
  <si>
    <t>The following table summarizes the Company’s stock option activity since December 31, 2015:
Number of Shares
Weighted Average Exercise Price
Weighted Average Remaining Contractual Term
Aggregate Intrinsic Value
(in years)
Outstanding as of December 31, 2015
5,026,246
$
8.01
8.70
$
136,945
Granted
1,418,625
28.05
Exercised
(777,138
)
1.21
Forfeited
(55,344
)
13.48
Outstanding as of June 30, 2016
5,612,389
$
13.96
8.41
$
88,441
Options exercisable as of June 30, 2016
1,793,436
$
6.00
7.52
$
41,438
Options vested and expected to vest as of June 30, 2016
5,491,857
$
13.85
8.40
$
87,103</t>
  </si>
  <si>
    <t>Summary of Stock Based Compensation Expense</t>
  </si>
  <si>
    <t>The Company recorded stock-based compensation expense related to stock options and restricted common stock in the following expense categories of its consolidated statements of operations and comprehensive loss:
Three Months Ended June 30,
Six Months Ended June 30,
2016
2015
2016
2015
Research and development expenses
$
2,896
$
1,891
$
5,082
$
2,514
General and administrative expenses
1,821
1,182
3,539
1,886
$
4,717
$
3,073
$
8,621
$
4,400</t>
  </si>
  <si>
    <t>Nature of the Business and Basis of Presentation - Additional Information (Detail)</t>
  </si>
  <si>
    <t>Entity incorporated year</t>
  </si>
  <si>
    <t>Oct. 31,
		2010</t>
  </si>
  <si>
    <t>Entity incorporated state name</t>
  </si>
  <si>
    <t>State of Delaware</t>
  </si>
  <si>
    <t>Summary of Significant Accounting Policies - Additional Information (Detail) - USD ($)</t>
  </si>
  <si>
    <t>1 Months Ended</t>
  </si>
  <si>
    <t>Feb. 29, 2016</t>
  </si>
  <si>
    <t>Accounting Policies [Line Items]</t>
  </si>
  <si>
    <t>Fair value of liabilities on recurring basis</t>
  </si>
  <si>
    <t>Fair value, assets transfers from Level 1 to Level 2 measurement</t>
  </si>
  <si>
    <t>Fair value, assets transfers from Level 2 to Level 1 measurement</t>
  </si>
  <si>
    <t>Fair Value, assets transfers into (out of) Level 3 measurement</t>
  </si>
  <si>
    <t>Nestlé Health Science [Member]</t>
  </si>
  <si>
    <t>Upfront non-refundable payment</t>
  </si>
  <si>
    <t>Summary of Significant Accounting Policies - Summary of Assets and Liabilities Measured at Fair Value on Recurring Basis (Detail) - Fair Value, Measurements, Recurring [Member] - USD ($) $ in Thousands</t>
  </si>
  <si>
    <t>Assets:</t>
  </si>
  <si>
    <t>Cash Equivalents</t>
  </si>
  <si>
    <t>Repurchase Agreements</t>
  </si>
  <si>
    <t>Investments:</t>
  </si>
  <si>
    <t>Fair Value, Inputs, Level 2 [Member]</t>
  </si>
  <si>
    <t>Not Subject to Leveling [Member]</t>
  </si>
  <si>
    <t>[1]</t>
  </si>
  <si>
    <t>Commercial Paper [Member]</t>
  </si>
  <si>
    <t>Commercial Paper [Member] | Fair Value, Inputs, Level 2 [Member]</t>
  </si>
  <si>
    <t>Certificates of Deposit [Member]</t>
  </si>
  <si>
    <t>Certificates of Deposit [Member] | Fair Value, Inputs, Level 2 [Member]</t>
  </si>
  <si>
    <t>Corporate Bonds [Member]</t>
  </si>
  <si>
    <t>Corporate Bonds [Member] | Fair Value, Inputs, Level 2 [Member]</t>
  </si>
  <si>
    <t>Government Securities [Member]</t>
  </si>
  <si>
    <t>Government Securities [Member] | Fair Value, Inputs, Level 2 [Member]</t>
  </si>
  <si>
    <t>Treasury Bonds [Member]</t>
  </si>
  <si>
    <t>Treasury Bonds [Member] | Fair Value, Inputs, Level 2 [Member]</t>
  </si>
  <si>
    <t>Certain cash equivalents and investments that are valued using the net asset value per share (or its equivalent) practical expedient have not been classified in the fair value hierarchy.</t>
  </si>
  <si>
    <t>Summary of Significant Accounting Policies - Summary of Potential Common Shares Excluded from Calculation of Diluted Net Loss per Share (Detail) - shares</t>
  </si>
  <si>
    <t>Antidilutive Securities Excluded from Computation of Earnings Per Share [Line Items]</t>
  </si>
  <si>
    <t>Potential common shares excluded from calculation of diluted net loss per share</t>
  </si>
  <si>
    <t>Stock Options to Purchase Common Stock [Member]</t>
  </si>
  <si>
    <t>Unvested Restricted Common Stock [Member]</t>
  </si>
  <si>
    <t>Warrants for the Purchase of Common Stock [Member]</t>
  </si>
  <si>
    <t>Investments - Schedule of Fair Value of Available-for-Sale Investments by Type of Security (Detail) - USD ($) $ in Thousands</t>
  </si>
  <si>
    <t>Schedule of Available-for-sale Securities [Line Items]</t>
  </si>
  <si>
    <t>Amortized cost</t>
  </si>
  <si>
    <t>Gross Unrealized Gain</t>
  </si>
  <si>
    <t>Gross Unrealized Loss</t>
  </si>
  <si>
    <t>Fair Value</t>
  </si>
  <si>
    <t>Investments - Additional Information (Detail)</t>
  </si>
  <si>
    <t>12 Months Ended</t>
  </si>
  <si>
    <t>Investment [Line Items]</t>
  </si>
  <si>
    <t>Maximum maturity days for cash equivalents</t>
  </si>
  <si>
    <t>90 days</t>
  </si>
  <si>
    <t>Corporate Bonds, Commercial Paper, Government Securities and Treasury Bonds [Member]</t>
  </si>
  <si>
    <t>Remaining maturity period of investments</t>
  </si>
  <si>
    <t>12 months</t>
  </si>
  <si>
    <t>Property and Equipment, Net - Schedule of Property and Equipment, Net (Detail) - USD ($) $ in Thousands</t>
  </si>
  <si>
    <t>Property, Plant and Equipment [Line Items]</t>
  </si>
  <si>
    <t>Property and equipment, gross</t>
  </si>
  <si>
    <t>Less: Accumulated depreciation and amortization</t>
  </si>
  <si>
    <t>Laboratory Equipment [Member]</t>
  </si>
  <si>
    <t>Computer Equipment [Member]</t>
  </si>
  <si>
    <t>Furniture and Office Equipment [Member]</t>
  </si>
  <si>
    <t>Leasehold Improvements [Member]</t>
  </si>
  <si>
    <t>Construction in Progress [Member]</t>
  </si>
  <si>
    <t>Property and Equipment, Net - Additional Information (Detail) - USD ($) $ in Thousands</t>
  </si>
  <si>
    <t>Accrued Expenses and Other Current Liabilities - Summary of Accrued Expenses and Other Current Liabilities (Detail) - USD ($) $ in Thousands</t>
  </si>
  <si>
    <t>Development and manufacturing costs</t>
  </si>
  <si>
    <t>Payroll and payroll-related costs</t>
  </si>
  <si>
    <t>Professional fees</t>
  </si>
  <si>
    <t>Facility</t>
  </si>
  <si>
    <t>Other</t>
  </si>
  <si>
    <t>Total Accrued Expenses and Other Current Liabilities</t>
  </si>
  <si>
    <t>Preferred Stock Warrant Liability - Additional Information (Detail) - USD ($)</t>
  </si>
  <si>
    <t>Sep. 30, 2013</t>
  </si>
  <si>
    <t>Jul. 01, 2015</t>
  </si>
  <si>
    <t>Jun. 26, 2015</t>
  </si>
  <si>
    <t>Class of Stock [Line Items]</t>
  </si>
  <si>
    <t>Fair value of warrant issuance</t>
  </si>
  <si>
    <t>Loss from revaluation of preferred stock warrant liability</t>
  </si>
  <si>
    <t>Common Stock [Member] | Initial Public Offering ("IPO") [Member]</t>
  </si>
  <si>
    <t>Public offering price per share</t>
  </si>
  <si>
    <t>Series A-2 Convertible Preferred Stock [Member]</t>
  </si>
  <si>
    <t>Warrants issued to purchase of stock</t>
  </si>
  <si>
    <t>Warrants exercise price per share</t>
  </si>
  <si>
    <t>Class of warrant or right, contractual term</t>
  </si>
  <si>
    <t>10 years</t>
  </si>
  <si>
    <t>Preferred Stock Warrant Liability - Summary of Assumptions and Inputs Used in Determining Fair Value of Preferred Stock Warrant Liability Valued Using Black-Scholes Option-Pricing Model (Detail) - USD ($)</t>
  </si>
  <si>
    <t>Fair Value Assets And Liabilities Measured On Recurring And Nonrecurring Basis Valuation Techniques [Line Items]</t>
  </si>
  <si>
    <t>Risk-free interest rate</t>
  </si>
  <si>
    <t>2.40%</t>
  </si>
  <si>
    <t>Expected term (in years)</t>
  </si>
  <si>
    <t>8 years 2 months 12 days</t>
  </si>
  <si>
    <t>Expected volatility</t>
  </si>
  <si>
    <t>91.20%</t>
  </si>
  <si>
    <t>Expected dividend yield</t>
  </si>
  <si>
    <t>0.00%</t>
  </si>
  <si>
    <t>Fair value of Series A-2 convertible preferred stock</t>
  </si>
  <si>
    <t>Preferred Stock - Additional Information (Detail) - $ / shares</t>
  </si>
  <si>
    <t>Stockholders' Equity Common Stock - Additional Information (Detail) - USD ($) $ / shares in Units, $ in Thousands</t>
  </si>
  <si>
    <t>Jul. 02, 2015</t>
  </si>
  <si>
    <t>Dec. 31, 2014</t>
  </si>
  <si>
    <t>Share-based Compensation Arrangement by Share-based Payment Award [Line Items]</t>
  </si>
  <si>
    <t>Common Stock [Member]</t>
  </si>
  <si>
    <t>Common stock issued and sold</t>
  </si>
  <si>
    <t>Net proceeds from issuance of common stock from IPO after deducting underwriting discounts and commissions</t>
  </si>
  <si>
    <t>Estimated stock offering expenses</t>
  </si>
  <si>
    <t>Conversion of redeemable convertible preferred stock into common stock</t>
  </si>
  <si>
    <t>Initial Public Offering ("IPO") [Member]</t>
  </si>
  <si>
    <t>Initial Public Offering ("IPO") [Member] | Common Stock [Member]</t>
  </si>
  <si>
    <t>Over-Allotment Option [Member] | Common Stock [Member]</t>
  </si>
  <si>
    <t>Stockholders' Equity Common Stock - Summary of Stock Option Activity (Detail) - USD ($) $ / shares in Units, $ in Thousands</t>
  </si>
  <si>
    <t>Number of shares, Beginning Balance</t>
  </si>
  <si>
    <t>Number of shares, Granted</t>
  </si>
  <si>
    <t>Number of shares, Exercised</t>
  </si>
  <si>
    <t>Number of shares, Forfeited</t>
  </si>
  <si>
    <t>Number of shares, Ending Balance</t>
  </si>
  <si>
    <t>Number of shares, Options exercisable</t>
  </si>
  <si>
    <t>Number of shares, Options vested and expected to vest</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Options exercisable</t>
  </si>
  <si>
    <t>Weighted Average Exercise Price, Options vested and expected to vest</t>
  </si>
  <si>
    <t>Weighted Average Remaining Contractual Term, Outstanding</t>
  </si>
  <si>
    <t>8 years 4 months 28 days</t>
  </si>
  <si>
    <t>8 years 8 months 12 days</t>
  </si>
  <si>
    <t>Weighted Average Remaining Contractual Term, Options exercisable</t>
  </si>
  <si>
    <t>7 years 6 months 7 days</t>
  </si>
  <si>
    <t>Weighted Average Remaining Contractual Term, Options vested and expected to vest</t>
  </si>
  <si>
    <t>8 years 4 months 24 days</t>
  </si>
  <si>
    <t>Aggregate Intrinsic Value</t>
  </si>
  <si>
    <t>Aggregate Intrinsic Value, Options exercisable</t>
  </si>
  <si>
    <t>Aggregate Intrinsic Value, Options vested and expected to vest</t>
  </si>
  <si>
    <t>Stockholders' Equity Common Stock - Stock Options - Additional Information (Detail) - USD ($) $ / shares in Units, $ in Thousands</t>
  </si>
  <si>
    <t>Weighted average grant-date fair value of stock options</t>
  </si>
  <si>
    <t>Expense for stock options</t>
  </si>
  <si>
    <t>Stock Option [Member] | Performance Shares [Member]</t>
  </si>
  <si>
    <t>Stock option exercisable</t>
  </si>
  <si>
    <t>Performance-Based stock options granted</t>
  </si>
  <si>
    <t>Grant date fair value of options</t>
  </si>
  <si>
    <t>Stockholders' Equity Common Stock - Summary of Stock Based Compensation Expense (Detail) - USD ($) $ in Thousands</t>
  </si>
  <si>
    <t>Share-based Compensation Arrangement by Share-based Payment Award, Compensation Cost [Line Items]</t>
  </si>
  <si>
    <t>Total stock-based compensation expense</t>
  </si>
  <si>
    <t>Research and development expenses [Member] | Stock Options and Restricted Stock [Member]</t>
  </si>
  <si>
    <t>General and administrative expenses [Member] | Stock Options and Restricted Stock [Member]</t>
  </si>
  <si>
    <t>Collaboration Revenue - Additional Information (Detail) - USD ($) $ in Thousands</t>
  </si>
  <si>
    <t>Jan. 31, 2016</t>
  </si>
  <si>
    <t>Collaborative Arrangements And Noncollaborative Arrangement Transactions [Line Items]</t>
  </si>
  <si>
    <t>Period of performance identifiable deliverables</t>
  </si>
  <si>
    <t>Phase 3 Clinical Trials [Member]</t>
  </si>
  <si>
    <t>Percentage of costs owned under clinical trial programs</t>
  </si>
  <si>
    <t>67.00%</t>
  </si>
  <si>
    <t>Upfront cash payment</t>
  </si>
  <si>
    <t>Development milestone payments</t>
  </si>
  <si>
    <t>Regulatory payments</t>
  </si>
  <si>
    <t>Sales based milestones</t>
  </si>
  <si>
    <t>Percentage of costs remaining under clinical trial programs</t>
  </si>
  <si>
    <t>33.00%</t>
  </si>
  <si>
    <t>Reimbursement of development services</t>
  </si>
  <si>
    <t>Income Taxes - Additional Information (Detail) - USD ($)</t>
  </si>
  <si>
    <t>Income tax expense (benefit)</t>
  </si>
  <si>
    <t>Accrued interest or tax penalties</t>
  </si>
  <si>
    <t>Commitments and Contingencies - Additional Information (Detail)</t>
  </si>
  <si>
    <t>Nov. 11, 2015USD ($)ft²</t>
  </si>
  <si>
    <t>Jun. 30, 2016USD ($)</t>
  </si>
  <si>
    <t>Jun. 30, 2015USD ($)</t>
  </si>
  <si>
    <t>Dec. 31, 2015USD ($)</t>
  </si>
  <si>
    <t>Other Commitments [Line Items]</t>
  </si>
  <si>
    <t>Operating lease agreement expiration date</t>
  </si>
  <si>
    <t>Operating lease termination write off of deferred rent benefit</t>
  </si>
  <si>
    <t>Outstanding security deposit</t>
  </si>
  <si>
    <t>Operating lease early termination notice period for security deposit</t>
  </si>
  <si>
    <t>Indemnification Agreement [Member]</t>
  </si>
  <si>
    <t>Indemnification obligations accrued</t>
  </si>
  <si>
    <t>Office and Laboratory Space [Member]</t>
  </si>
  <si>
    <t>Rental expense related to office and laboratory space</t>
  </si>
  <si>
    <t>BMR Sidney Research Campus LLC [Member]</t>
  </si>
  <si>
    <t>Non-cancelable property lease, description</t>
  </si>
  <si>
    <t>On November 11, 2015, the Company entered into a non-cancelable property lease with BMR-Sidney Research Campus LLC (“BMR”) for 83,396 square feet of office, laboratory and pilot manufacturing space at 200 Sidney Street, Cambridge, Massachusetts. The lease term commenced in March 2016 and ends in November 2023. The Company has the option to extend the lease twice, each for a five-year period. The Company moved its corporate headquarters to this location in April</t>
  </si>
  <si>
    <t>Square feet of property subject to non-cancelable lease | ft²</t>
  </si>
  <si>
    <t>Lease commencement period</t>
  </si>
  <si>
    <t>2016-03</t>
  </si>
  <si>
    <t>Lease expiration period</t>
  </si>
  <si>
    <t>2023-11</t>
  </si>
  <si>
    <t>Cost of tenant improvements</t>
  </si>
  <si>
    <t>Related Party Transactions - Additional Information (Detail) - USD ($)</t>
  </si>
  <si>
    <t>Related Party Transaction [Line Items]</t>
  </si>
  <si>
    <t>Flagship Ventures Management INC [Member] | Services Agreement [Member]</t>
  </si>
  <si>
    <t>Payments under agreements with related party</t>
  </si>
  <si>
    <t>Due to related party</t>
  </si>
  <si>
    <t>Due from related party for the reimbursement of development costs</t>
  </si>
  <si>
    <t>401(k) Savings Plan - Additional Information (Detail) - USD ($) $ in Thousands</t>
  </si>
  <si>
    <t>Jan. 01, 2016</t>
  </si>
  <si>
    <t>Defined Contribution Pension And Other Postretirement Plans Disclosure [Abstract]</t>
  </si>
  <si>
    <t>Employer match of employee contributions</t>
  </si>
  <si>
    <t>50.00%</t>
  </si>
  <si>
    <t>Employee deferral subject to employer match</t>
  </si>
  <si>
    <t>6.00%</t>
  </si>
  <si>
    <t>Employer contribution expenses</t>
  </si>
  <si>
    <t>Subsequent Events - Additional Information (Detail) $ in Thousands</t>
  </si>
  <si>
    <t>Subsequent Event [Line Items]</t>
  </si>
  <si>
    <t>Prepaid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609809</v>
      </c>
    </row>
    <row r="12" spans="1:3">
      <c s="4" r="A12" t="s">
        <v>19</v>
      </c>
      <c s="4" r="B12" t="s">
        <v>20</v>
      </c>
    </row>
    <row r="13" spans="1:3">
      <c s="4" r="A13" t="s">
        <v>21</v>
      </c>
      <c s="4" r="B13" t="s">
        <v>22</v>
      </c>
    </row>
    <row r="14" spans="1:3">
      <c s="4" r="A14" t="s">
        <v>23</v>
      </c>
      <c s="6" r="C14" t="n">
        <v>40274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1</v>
      </c>
      <c s="2" r="B1" t="s">
        <v>1</v>
      </c>
    </row>
    <row r="2" spans="1:2">
      <c s="2" r="B2" t="s">
        <v>2</v>
      </c>
    </row>
    <row r="3" spans="1:2">
      <c s="3" r="A3" t="s">
        <v>139</v>
      </c>
    </row>
    <row r="4" spans="1:2">
      <c s="4" r="A4" t="s">
        <v>141</v>
      </c>
      <c s="4" r="B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9824</v>
      </c>
      <c s="7" r="C3" t="n">
        <v>73933</v>
      </c>
    </row>
    <row r="4" spans="1:3">
      <c s="4" r="A4" t="s">
        <v>28</v>
      </c>
      <c s="6" r="B4" t="n">
        <v>152032</v>
      </c>
      <c s="6" r="C4" t="n">
        <v>131149</v>
      </c>
    </row>
    <row r="5" spans="1:3">
      <c s="4" r="A5" t="s">
        <v>29</v>
      </c>
      <c s="6" r="B5" t="n">
        <v>5247</v>
      </c>
      <c s="6" r="C5" t="n">
        <v>2528</v>
      </c>
    </row>
    <row r="6" spans="1:3">
      <c s="4" r="A6" t="s">
        <v>30</v>
      </c>
      <c s="6" r="B6" t="n">
        <v>217103</v>
      </c>
      <c s="6" r="C6" t="n">
        <v>207610</v>
      </c>
    </row>
    <row r="7" spans="1:3">
      <c s="4" r="A7" t="s">
        <v>31</v>
      </c>
      <c s="6" r="B7" t="n">
        <v>26985</v>
      </c>
      <c s="6" r="C7" t="n">
        <v>7751</v>
      </c>
    </row>
    <row r="8" spans="1:3">
      <c s="4" r="A8" t="s">
        <v>32</v>
      </c>
      <c s="6" r="B8" t="n">
        <v>60589</v>
      </c>
    </row>
    <row r="9" spans="1:3">
      <c s="4" r="A9" t="s">
        <v>33</v>
      </c>
      <c s="6" r="B9" t="n">
        <v>1540</v>
      </c>
      <c s="6" r="C9" t="n">
        <v>1539</v>
      </c>
    </row>
    <row r="10" spans="1:3">
      <c s="4" r="A10" t="s">
        <v>34</v>
      </c>
      <c s="6" r="B10" t="n">
        <v>306217</v>
      </c>
      <c s="6" r="C10" t="n">
        <v>216900</v>
      </c>
    </row>
    <row r="11" spans="1:3">
      <c s="3" r="A11" t="s">
        <v>35</v>
      </c>
    </row>
    <row r="12" spans="1:3">
      <c s="4" r="A12" t="s">
        <v>36</v>
      </c>
      <c s="6" r="B12" t="n">
        <v>4454</v>
      </c>
      <c s="6" r="C12" t="n">
        <v>5397</v>
      </c>
    </row>
    <row r="13" spans="1:3">
      <c s="4" r="A13" t="s">
        <v>37</v>
      </c>
      <c s="6" r="B13" t="n">
        <v>10865</v>
      </c>
      <c s="6" r="C13" t="n">
        <v>5523</v>
      </c>
    </row>
    <row r="14" spans="1:3">
      <c s="4" r="A14" t="s">
        <v>38</v>
      </c>
      <c s="6" r="B14" t="n">
        <v>12012</v>
      </c>
    </row>
    <row r="15" spans="1:3">
      <c s="4" r="A15" t="s">
        <v>39</v>
      </c>
      <c s="6" r="B15" t="n">
        <v>27331</v>
      </c>
      <c s="6" r="C15" t="n">
        <v>10920</v>
      </c>
    </row>
    <row r="16" spans="1:3">
      <c s="4" r="A16" t="s">
        <v>40</v>
      </c>
      <c s="6" r="B16" t="n">
        <v>9119</v>
      </c>
      <c s="6" r="C16" t="n">
        <v>586</v>
      </c>
    </row>
    <row r="17" spans="1:3">
      <c s="4" r="A17" t="s">
        <v>41</v>
      </c>
      <c s="6" r="B17" t="n">
        <v>102371</v>
      </c>
    </row>
    <row r="18" spans="1:3">
      <c s="4" r="A18" t="s">
        <v>42</v>
      </c>
      <c s="6" r="B18" t="n">
        <v>138821</v>
      </c>
      <c s="6" r="C18" t="n">
        <v>11506</v>
      </c>
    </row>
    <row r="19" spans="1:3">
      <c s="4" r="A19" t="s">
        <v>43</v>
      </c>
      <c s="4" r="B19" t="s">
        <v>44</v>
      </c>
      <c s="4" r="C19" t="s">
        <v>44</v>
      </c>
    </row>
    <row r="20" spans="1:3">
      <c s="3" r="A20" t="s">
        <v>45</v>
      </c>
    </row>
    <row r="21" spans="1:3">
      <c s="4" r="A21" t="s">
        <v>46</v>
      </c>
      <c s="4" r="B21" t="s">
        <v>44</v>
      </c>
      <c s="4" r="C21" t="s">
        <v>44</v>
      </c>
    </row>
    <row r="22" spans="1:3">
      <c s="4" r="A22" t="s">
        <v>47</v>
      </c>
      <c s="6" r="B22" t="n">
        <v>40</v>
      </c>
      <c s="6" r="C22" t="n">
        <v>39</v>
      </c>
    </row>
    <row r="23" spans="1:3">
      <c s="4" r="A23" t="s">
        <v>48</v>
      </c>
      <c s="6" r="B23" t="n">
        <v>297502</v>
      </c>
      <c s="6" r="C23" t="n">
        <v>287937</v>
      </c>
    </row>
    <row r="24" spans="1:3">
      <c s="4" r="A24" t="s">
        <v>49</v>
      </c>
      <c s="6" r="B24" t="n">
        <v>83</v>
      </c>
      <c s="6" r="C24" t="n">
        <v>30</v>
      </c>
    </row>
    <row r="25" spans="1:3">
      <c s="4" r="A25" t="s">
        <v>50</v>
      </c>
      <c s="6" r="B25" t="n">
        <v>-130229</v>
      </c>
      <c s="6" r="C25" t="n">
        <v>-82612</v>
      </c>
    </row>
    <row r="26" spans="1:3">
      <c s="4" r="A26" t="s">
        <v>51</v>
      </c>
      <c s="6" r="B26" t="n">
        <v>167396</v>
      </c>
      <c s="6" r="C26" t="n">
        <v>205394</v>
      </c>
    </row>
    <row r="27" spans="1:3">
      <c s="4" r="A27" t="s">
        <v>52</v>
      </c>
      <c s="7" r="B27" t="n">
        <v>306217</v>
      </c>
      <c s="7" r="C27" t="n">
        <v>2169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s="1" r="A1" t="s">
        <v>161</v>
      </c>
      <c s="2" r="B1" t="s">
        <v>1</v>
      </c>
    </row>
    <row r="2" spans="1:2">
      <c s="2" r="B2" t="s">
        <v>2</v>
      </c>
    </row>
    <row r="3" spans="1:2">
      <c s="3" r="A3" t="s">
        <v>123</v>
      </c>
    </row>
    <row r="4" spans="1:2">
      <c s="4" r="A4" t="s">
        <v>162</v>
      </c>
      <c s="4" r="B4" t="s">
        <v>163</v>
      </c>
    </row>
    <row r="5" spans="1:2">
      <c s="4" r="A5" t="s">
        <v>164</v>
      </c>
      <c s="4" r="B5" t="s">
        <v>165</v>
      </c>
    </row>
    <row r="6" spans="1:2">
      <c s="4" r="A6" t="s">
        <v>166</v>
      </c>
      <c s="4" r="B6" t="s">
        <v>167</v>
      </c>
    </row>
    <row r="7" spans="1:2">
      <c s="4" r="A7" t="s">
        <v>168</v>
      </c>
      <c s="4" r="B7" t="s">
        <v>169</v>
      </c>
    </row>
    <row r="8" spans="1:2">
      <c s="4" r="A8" t="s">
        <v>170</v>
      </c>
      <c s="4" r="B8" t="s">
        <v>171</v>
      </c>
    </row>
    <row r="9" spans="1:2">
      <c s="4" r="A9" t="s">
        <v>172</v>
      </c>
      <c s="4" r="B9" t="s">
        <v>173</v>
      </c>
    </row>
    <row r="10" spans="1:2">
      <c s="4" r="A10" t="s">
        <v>174</v>
      </c>
      <c s="4" r="B10"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6</v>
      </c>
      <c s="2" r="B1" t="s">
        <v>1</v>
      </c>
    </row>
    <row r="2" spans="1:2">
      <c s="2" r="B2" t="s">
        <v>2</v>
      </c>
    </row>
    <row r="3" spans="1:2">
      <c s="3" r="A3" t="s">
        <v>123</v>
      </c>
    </row>
    <row r="4" spans="1:2">
      <c s="4" r="A4" t="s">
        <v>177</v>
      </c>
      <c s="4" r="B4" t="s">
        <v>178</v>
      </c>
    </row>
    <row r="5" spans="1:2">
      <c s="4" r="A5" t="s">
        <v>179</v>
      </c>
      <c s="4" r="B5"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81</v>
      </c>
      <c s="2" r="B1" t="s">
        <v>1</v>
      </c>
    </row>
    <row r="2" spans="1:2">
      <c s="2" r="B2" t="s">
        <v>2</v>
      </c>
    </row>
    <row r="3" spans="1:2">
      <c s="3" r="A3" t="s">
        <v>127</v>
      </c>
    </row>
    <row r="4" spans="1:2">
      <c s="4" r="A4" t="s">
        <v>182</v>
      </c>
      <c s="4" r="B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4</v>
      </c>
      <c s="2" r="B1" t="s">
        <v>1</v>
      </c>
    </row>
    <row r="2" spans="1:2">
      <c s="2" r="B2" t="s">
        <v>2</v>
      </c>
    </row>
    <row r="3" spans="1:2">
      <c s="3" r="A3" t="s">
        <v>130</v>
      </c>
    </row>
    <row r="4" spans="1:2">
      <c s="4" r="A4" t="s">
        <v>185</v>
      </c>
      <c s="4" r="B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87</v>
      </c>
      <c s="2" r="B1" t="s">
        <v>1</v>
      </c>
    </row>
    <row r="2" spans="1:2">
      <c s="2" r="B2" t="s">
        <v>2</v>
      </c>
    </row>
    <row r="3" spans="1:2">
      <c s="3" r="A3" t="s">
        <v>133</v>
      </c>
    </row>
    <row r="4" spans="1:2">
      <c s="4" r="A4" t="s">
        <v>188</v>
      </c>
      <c s="4" r="B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3" r="A3" t="s">
        <v>136</v>
      </c>
    </row>
    <row r="4" spans="1:2">
      <c s="4" r="A4" t="s">
        <v>191</v>
      </c>
      <c s="4" r="B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193</v>
      </c>
      <c s="2" r="B1" t="s">
        <v>1</v>
      </c>
    </row>
    <row r="2" spans="1:2">
      <c s="2" r="B2" t="s">
        <v>2</v>
      </c>
    </row>
    <row r="3" spans="1:2">
      <c s="3" r="A3" t="s">
        <v>139</v>
      </c>
    </row>
    <row r="4" spans="1:2">
      <c s="4" r="A4" t="s">
        <v>194</v>
      </c>
      <c s="4" r="B4" t="s">
        <v>195</v>
      </c>
    </row>
    <row r="5" spans="1:2">
      <c s="4" r="A5" t="s">
        <v>196</v>
      </c>
      <c s="4" r="B5"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8"/>
  </cols>
  <sheetData>
    <row r="1" spans="1:2">
      <c s="1" r="A1" t="s">
        <v>198</v>
      </c>
      <c s="2" r="B1" t="s">
        <v>1</v>
      </c>
    </row>
    <row r="2" spans="1:2">
      <c s="2" r="B2" t="s">
        <v>2</v>
      </c>
    </row>
    <row r="3" spans="1:2">
      <c s="3" r="A3" t="s">
        <v>144</v>
      </c>
    </row>
    <row r="4" spans="1:2">
      <c s="4" r="A4" t="s">
        <v>199</v>
      </c>
      <c s="4" r="B4" t="s">
        <v>200</v>
      </c>
    </row>
    <row r="5" spans="1:2">
      <c s="4" r="A5" t="s">
        <v>201</v>
      </c>
      <c s="4" r="B5"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203</v>
      </c>
      <c s="2" r="B1" t="s">
        <v>204</v>
      </c>
      <c s="2" r="C1" t="s">
        <v>1</v>
      </c>
    </row>
    <row r="2" spans="1:4">
      <c s="2" r="B2" t="s">
        <v>205</v>
      </c>
      <c s="2" r="C2" t="s">
        <v>2</v>
      </c>
      <c s="2" r="D2" t="s">
        <v>25</v>
      </c>
    </row>
    <row r="3" spans="1:4">
      <c s="3" r="A3" t="s">
        <v>206</v>
      </c>
    </row>
    <row r="4" spans="1:4">
      <c s="4" r="A4" t="s">
        <v>207</v>
      </c>
      <c s="7" r="C4" t="n">
        <v>0</v>
      </c>
      <c s="7" r="D4" t="n">
        <v>0</v>
      </c>
    </row>
    <row r="5" spans="1:4">
      <c s="4" r="A5" t="s">
        <v>208</v>
      </c>
      <c s="6" r="C5" t="n">
        <v>0</v>
      </c>
    </row>
    <row r="6" spans="1:4">
      <c s="4" r="A6" t="s">
        <v>209</v>
      </c>
      <c s="6" r="C6" t="n">
        <v>0</v>
      </c>
    </row>
    <row r="7" spans="1:4">
      <c s="4" r="A7" t="s">
        <v>210</v>
      </c>
      <c s="6" r="C7" t="n">
        <v>0</v>
      </c>
    </row>
    <row r="8" spans="1:4">
      <c s="4" r="A8" t="s">
        <v>211</v>
      </c>
    </row>
    <row r="9" spans="1:4">
      <c s="3" r="A9" t="s">
        <v>206</v>
      </c>
    </row>
    <row r="10" spans="1:4">
      <c s="4" r="A10" t="s">
        <v>212</v>
      </c>
      <c s="7" r="B10" t="n">
        <v>120000000</v>
      </c>
      <c s="7" r="C10" t="n">
        <v>12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3</v>
      </c>
      <c s="2" r="B1" t="s">
        <v>2</v>
      </c>
      <c s="2" r="C1" t="s">
        <v>25</v>
      </c>
    </row>
    <row r="2" spans="1:3">
      <c s="3" r="A2" t="s">
        <v>54</v>
      </c>
    </row>
    <row r="3" spans="1:3">
      <c s="4" r="A3" t="s">
        <v>55</v>
      </c>
      <c s="8" r="B3" t="n">
        <v>0.001</v>
      </c>
      <c s="8" r="C3" t="n">
        <v>0.001</v>
      </c>
    </row>
    <row r="4" spans="1:3">
      <c s="4" r="A4" t="s">
        <v>56</v>
      </c>
      <c s="6" r="B4" t="n">
        <v>10000000</v>
      </c>
      <c s="6" r="C4" t="n">
        <v>10000000</v>
      </c>
    </row>
    <row r="5" spans="1:3">
      <c s="4" r="A5" t="s">
        <v>57</v>
      </c>
      <c s="6" r="B5" t="n">
        <v>0</v>
      </c>
      <c s="6" r="C5" t="n">
        <v>0</v>
      </c>
    </row>
    <row r="6" spans="1:3">
      <c s="4" r="A6" t="s">
        <v>58</v>
      </c>
      <c s="6" r="B6" t="n">
        <v>0</v>
      </c>
      <c s="6" r="C6" t="n">
        <v>0</v>
      </c>
    </row>
    <row r="7" spans="1:3">
      <c s="4" r="A7" t="s">
        <v>59</v>
      </c>
      <c s="8" r="B7" t="n">
        <v>0.001</v>
      </c>
      <c s="8" r="C7" t="n">
        <v>0.001</v>
      </c>
    </row>
    <row r="8" spans="1:3">
      <c s="4" r="A8" t="s">
        <v>60</v>
      </c>
      <c s="6" r="B8" t="n">
        <v>200000000</v>
      </c>
      <c s="6" r="C8" t="n">
        <v>200000000</v>
      </c>
    </row>
    <row r="9" spans="1:3">
      <c s="4" r="A9" t="s">
        <v>61</v>
      </c>
      <c s="6" r="B9" t="n">
        <v>39859155</v>
      </c>
      <c s="6" r="C9" t="n">
        <v>39082017</v>
      </c>
    </row>
    <row r="10" spans="1:3">
      <c s="4" r="A10" t="s">
        <v>62</v>
      </c>
      <c s="6" r="B10" t="n">
        <v>39859155</v>
      </c>
      <c s="6" r="C10" t="n">
        <v>390820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13</v>
      </c>
      <c s="2" r="C1" t="s">
        <v>2</v>
      </c>
      <c s="2" r="D1" t="s">
        <v>25</v>
      </c>
    </row>
    <row r="2" spans="1:4">
      <c s="3" r="A2" t="s">
        <v>214</v>
      </c>
    </row>
    <row r="3" spans="1:4">
      <c s="4" r="A3" t="s">
        <v>215</v>
      </c>
      <c s="7" r="C3" t="n">
        <v>17330</v>
      </c>
      <c s="7" r="D3" t="n">
        <v>23125</v>
      </c>
    </row>
    <row r="4" spans="1:4">
      <c s="4" r="A4" t="s">
        <v>216</v>
      </c>
      <c s="6" r="C4" t="n">
        <v>5500</v>
      </c>
      <c s="6" r="D4" t="n">
        <v>20000</v>
      </c>
    </row>
    <row r="5" spans="1:4">
      <c s="3" r="A5" t="s">
        <v>217</v>
      </c>
    </row>
    <row r="6" spans="1:4">
      <c s="4" r="A6" t="s">
        <v>34</v>
      </c>
      <c s="6" r="C6" t="n">
        <v>235451</v>
      </c>
      <c s="6" r="D6" t="n">
        <v>174274</v>
      </c>
    </row>
    <row r="7" spans="1:4">
      <c s="4" r="A7" t="s">
        <v>218</v>
      </c>
    </row>
    <row r="8" spans="1:4">
      <c s="3" r="A8" t="s">
        <v>214</v>
      </c>
    </row>
    <row r="9" spans="1:4">
      <c s="4" r="A9" t="s">
        <v>215</v>
      </c>
      <c s="6" r="C9" t="n">
        <v>9971</v>
      </c>
      <c s="6" r="D9" t="n">
        <v>11952</v>
      </c>
    </row>
    <row r="10" spans="1:4">
      <c s="4" r="A10" t="s">
        <v>216</v>
      </c>
      <c s="6" r="C10" t="n">
        <v>5500</v>
      </c>
      <c s="6" r="D10" t="n">
        <v>20000</v>
      </c>
    </row>
    <row r="11" spans="1:4">
      <c s="3" r="A11" t="s">
        <v>217</v>
      </c>
    </row>
    <row r="12" spans="1:4">
      <c s="4" r="A12" t="s">
        <v>34</v>
      </c>
      <c s="6" r="C12" t="n">
        <v>228092</v>
      </c>
      <c s="6" r="D12" t="n">
        <v>163101</v>
      </c>
    </row>
    <row r="13" spans="1:4">
      <c s="4" r="A13" t="s">
        <v>219</v>
      </c>
    </row>
    <row r="14" spans="1:4">
      <c s="3" r="A14" t="s">
        <v>214</v>
      </c>
    </row>
    <row r="15" spans="1:4">
      <c s="4" r="A15" t="s">
        <v>215</v>
      </c>
      <c s="4" r="B15" t="s">
        <v>220</v>
      </c>
      <c s="6" r="C15" t="n">
        <v>7359</v>
      </c>
      <c s="6" r="D15" t="n">
        <v>11173</v>
      </c>
    </row>
    <row r="16" spans="1:4">
      <c s="3" r="A16" t="s">
        <v>217</v>
      </c>
    </row>
    <row r="17" spans="1:4">
      <c s="4" r="A17" t="s">
        <v>34</v>
      </c>
      <c s="4" r="B17" t="s">
        <v>220</v>
      </c>
      <c s="6" r="C17" t="n">
        <v>7359</v>
      </c>
      <c s="6" r="D17" t="n">
        <v>11173</v>
      </c>
    </row>
    <row r="18" spans="1:4">
      <c s="4" r="A18" t="s">
        <v>221</v>
      </c>
    </row>
    <row r="19" spans="1:4">
      <c s="3" r="A19" t="s">
        <v>217</v>
      </c>
    </row>
    <row r="20" spans="1:4">
      <c s="4" r="A20" t="s">
        <v>28</v>
      </c>
      <c s="6" r="C20" t="n">
        <v>45471</v>
      </c>
      <c s="6" r="D20" t="n">
        <v>64820</v>
      </c>
    </row>
    <row r="21" spans="1:4">
      <c s="4" r="A21" t="s">
        <v>222</v>
      </c>
    </row>
    <row r="22" spans="1:4">
      <c s="3" r="A22" t="s">
        <v>217</v>
      </c>
    </row>
    <row r="23" spans="1:4">
      <c s="4" r="A23" t="s">
        <v>28</v>
      </c>
      <c s="6" r="C23" t="n">
        <v>45471</v>
      </c>
      <c s="6" r="D23" t="n">
        <v>64820</v>
      </c>
    </row>
    <row r="24" spans="1:4">
      <c s="4" r="A24" t="s">
        <v>223</v>
      </c>
    </row>
    <row r="25" spans="1:4">
      <c s="3" r="A25" t="s">
        <v>217</v>
      </c>
    </row>
    <row r="26" spans="1:4">
      <c s="4" r="A26" t="s">
        <v>28</v>
      </c>
      <c s="6" r="C26" t="n">
        <v>13271</v>
      </c>
    </row>
    <row r="27" spans="1:4">
      <c s="4" r="A27" t="s">
        <v>224</v>
      </c>
    </row>
    <row r="28" spans="1:4">
      <c s="3" r="A28" t="s">
        <v>217</v>
      </c>
    </row>
    <row r="29" spans="1:4">
      <c s="4" r="A29" t="s">
        <v>28</v>
      </c>
      <c s="6" r="C29" t="n">
        <v>13271</v>
      </c>
    </row>
    <row r="30" spans="1:4">
      <c s="4" r="A30" t="s">
        <v>225</v>
      </c>
    </row>
    <row r="31" spans="1:4">
      <c s="3" r="A31" t="s">
        <v>217</v>
      </c>
    </row>
    <row r="32" spans="1:4">
      <c s="4" r="A32" t="s">
        <v>28</v>
      </c>
      <c s="6" r="C32" t="n">
        <v>84728</v>
      </c>
      <c s="6" r="D32" t="n">
        <v>46490</v>
      </c>
    </row>
    <row r="33" spans="1:4">
      <c s="4" r="A33" t="s">
        <v>226</v>
      </c>
    </row>
    <row r="34" spans="1:4">
      <c s="3" r="A34" t="s">
        <v>217</v>
      </c>
    </row>
    <row r="35" spans="1:4">
      <c s="4" r="A35" t="s">
        <v>28</v>
      </c>
      <c s="6" r="C35" t="n">
        <v>84728</v>
      </c>
      <c s="6" r="D35" t="n">
        <v>46490</v>
      </c>
    </row>
    <row r="36" spans="1:4">
      <c s="4" r="A36" t="s">
        <v>227</v>
      </c>
    </row>
    <row r="37" spans="1:4">
      <c s="3" r="A37" t="s">
        <v>217</v>
      </c>
    </row>
    <row r="38" spans="1:4">
      <c s="4" r="A38" t="s">
        <v>28</v>
      </c>
      <c s="6" r="C38" t="n">
        <v>51101</v>
      </c>
      <c s="6" r="D38" t="n">
        <v>15819</v>
      </c>
    </row>
    <row r="39" spans="1:4">
      <c s="4" r="A39" t="s">
        <v>228</v>
      </c>
    </row>
    <row r="40" spans="1:4">
      <c s="3" r="A40" t="s">
        <v>217</v>
      </c>
    </row>
    <row r="41" spans="1:4">
      <c s="4" r="A41" t="s">
        <v>28</v>
      </c>
      <c s="6" r="C41" t="n">
        <v>51101</v>
      </c>
      <c s="6" r="D41" t="n">
        <v>15819</v>
      </c>
    </row>
    <row r="42" spans="1:4">
      <c s="4" r="A42" t="s">
        <v>229</v>
      </c>
    </row>
    <row r="43" spans="1:4">
      <c s="3" r="A43" t="s">
        <v>217</v>
      </c>
    </row>
    <row r="44" spans="1:4">
      <c s="4" r="A44" t="s">
        <v>28</v>
      </c>
      <c s="6" r="C44" t="n">
        <v>18050</v>
      </c>
      <c s="6" r="D44" t="n">
        <v>4020</v>
      </c>
    </row>
    <row r="45" spans="1:4">
      <c s="4" r="A45" t="s">
        <v>230</v>
      </c>
    </row>
    <row r="46" spans="1:4">
      <c s="3" r="A46" t="s">
        <v>217</v>
      </c>
    </row>
    <row r="47" spans="1:4">
      <c s="4" r="A47" t="s">
        <v>28</v>
      </c>
      <c s="7" r="C47" t="n">
        <v>18050</v>
      </c>
      <c s="7" r="D47" t="n">
        <v>4020</v>
      </c>
    </row>
    <row r="48" spans="1:4">
      <c r="A48" t="n"/>
    </row>
    <row r="49" spans="1:4">
      <c s="4" r="A49" t="s">
        <v>220</v>
      </c>
      <c s="4" r="B49" t="s">
        <v>231</v>
      </c>
    </row>
  </sheetData>
  <mergeCells count="3">
    <mergeCell ref="A1:B1"/>
    <mergeCell ref="A48:C48"/>
    <mergeCell ref="B49:C49"/>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32</v>
      </c>
      <c s="2" r="B1" t="s">
        <v>64</v>
      </c>
      <c s="2" r="C1" t="s">
        <v>1</v>
      </c>
    </row>
    <row r="2" spans="1:3">
      <c s="2" r="B2" t="s">
        <v>2</v>
      </c>
      <c s="2" r="C2" t="s">
        <v>66</v>
      </c>
    </row>
    <row r="3" spans="1:3">
      <c s="3" r="A3" t="s">
        <v>233</v>
      </c>
    </row>
    <row r="4" spans="1:3">
      <c s="4" r="A4" t="s">
        <v>234</v>
      </c>
      <c s="6" r="B4" t="n">
        <v>5612389</v>
      </c>
      <c s="6" r="C4" t="n">
        <v>4902998</v>
      </c>
    </row>
    <row r="5" spans="1:3">
      <c s="4" r="A5" t="s">
        <v>235</v>
      </c>
    </row>
    <row r="6" spans="1:3">
      <c s="3" r="A6" t="s">
        <v>233</v>
      </c>
    </row>
    <row r="7" spans="1:3">
      <c s="4" r="A7" t="s">
        <v>234</v>
      </c>
      <c s="6" r="B7" t="n">
        <v>5612389</v>
      </c>
      <c s="6" r="C7" t="n">
        <v>4809621</v>
      </c>
    </row>
    <row r="8" spans="1:3">
      <c s="4" r="A8" t="s">
        <v>236</v>
      </c>
    </row>
    <row r="9" spans="1:3">
      <c s="3" r="A9" t="s">
        <v>233</v>
      </c>
    </row>
    <row r="10" spans="1:3">
      <c s="4" r="A10" t="s">
        <v>234</v>
      </c>
      <c s="6" r="C10" t="n">
        <v>1250</v>
      </c>
    </row>
    <row r="11" spans="1:3">
      <c s="4" r="A11" t="s">
        <v>237</v>
      </c>
    </row>
    <row r="12" spans="1:3">
      <c s="3" r="A12" t="s">
        <v>233</v>
      </c>
    </row>
    <row r="13" spans="1:3">
      <c s="4" r="A13" t="s">
        <v>234</v>
      </c>
      <c s="6" r="C13" t="n">
        <v>921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8</v>
      </c>
      <c s="2" r="B1" t="s">
        <v>2</v>
      </c>
      <c s="2" r="C1" t="s">
        <v>25</v>
      </c>
    </row>
    <row r="2" spans="1:3">
      <c s="3" r="A2" t="s">
        <v>239</v>
      </c>
    </row>
    <row r="3" spans="1:3">
      <c s="4" r="A3" t="s">
        <v>240</v>
      </c>
      <c s="7" r="B3" t="n">
        <v>212537</v>
      </c>
      <c s="7" r="C3" t="n">
        <v>131116</v>
      </c>
    </row>
    <row r="4" spans="1:3">
      <c s="4" r="A4" t="s">
        <v>241</v>
      </c>
      <c s="6" r="B4" t="n">
        <v>122</v>
      </c>
      <c s="6" r="C4" t="n">
        <v>87</v>
      </c>
    </row>
    <row r="5" spans="1:3">
      <c s="4" r="A5" t="s">
        <v>242</v>
      </c>
      <c s="6" r="B5" t="n">
        <v>-38</v>
      </c>
      <c s="6" r="C5" t="n">
        <v>-54</v>
      </c>
    </row>
    <row r="6" spans="1:3">
      <c s="4" r="A6" t="s">
        <v>243</v>
      </c>
      <c s="6" r="B6" t="n">
        <v>212621</v>
      </c>
      <c s="6" r="C6" t="n">
        <v>131149</v>
      </c>
    </row>
    <row r="7" spans="1:3">
      <c s="4" r="A7" t="s">
        <v>221</v>
      </c>
    </row>
    <row r="8" spans="1:3">
      <c s="3" r="A8" t="s">
        <v>239</v>
      </c>
    </row>
    <row r="9" spans="1:3">
      <c s="4" r="A9" t="s">
        <v>240</v>
      </c>
      <c s="6" r="B9" t="n">
        <v>45413</v>
      </c>
      <c s="6" r="C9" t="n">
        <v>64733</v>
      </c>
    </row>
    <row r="10" spans="1:3">
      <c s="4" r="A10" t="s">
        <v>241</v>
      </c>
      <c s="6" r="B10" t="n">
        <v>58</v>
      </c>
      <c s="6" r="C10" t="n">
        <v>87</v>
      </c>
    </row>
    <row r="11" spans="1:3">
      <c s="4" r="A11" t="s">
        <v>243</v>
      </c>
      <c s="6" r="B11" t="n">
        <v>45471</v>
      </c>
      <c s="6" r="C11" t="n">
        <v>64820</v>
      </c>
    </row>
    <row r="12" spans="1:3">
      <c s="4" r="A12" t="s">
        <v>225</v>
      </c>
    </row>
    <row r="13" spans="1:3">
      <c s="3" r="A13" t="s">
        <v>239</v>
      </c>
    </row>
    <row r="14" spans="1:3">
      <c s="4" r="A14" t="s">
        <v>240</v>
      </c>
      <c s="6" r="B14" t="n">
        <v>84736</v>
      </c>
      <c s="6" r="C14" t="n">
        <v>46538</v>
      </c>
    </row>
    <row r="15" spans="1:3">
      <c s="4" r="A15" t="s">
        <v>241</v>
      </c>
      <c s="6" r="B15" t="n">
        <v>27</v>
      </c>
    </row>
    <row r="16" spans="1:3">
      <c s="4" r="A16" t="s">
        <v>242</v>
      </c>
      <c s="6" r="B16" t="n">
        <v>-35</v>
      </c>
      <c s="6" r="C16" t="n">
        <v>-48</v>
      </c>
    </row>
    <row r="17" spans="1:3">
      <c s="4" r="A17" t="s">
        <v>243</v>
      </c>
      <c s="6" r="B17" t="n">
        <v>84728</v>
      </c>
      <c s="6" r="C17" t="n">
        <v>46490</v>
      </c>
    </row>
    <row r="18" spans="1:3">
      <c s="4" r="A18" t="s">
        <v>227</v>
      </c>
    </row>
    <row r="19" spans="1:3">
      <c s="3" r="A19" t="s">
        <v>239</v>
      </c>
    </row>
    <row r="20" spans="1:3">
      <c s="4" r="A20" t="s">
        <v>240</v>
      </c>
      <c s="6" r="B20" t="n">
        <v>51088</v>
      </c>
      <c s="6" r="C20" t="n">
        <v>15823</v>
      </c>
    </row>
    <row r="21" spans="1:3">
      <c s="4" r="A21" t="s">
        <v>241</v>
      </c>
      <c s="6" r="B21" t="n">
        <v>16</v>
      </c>
    </row>
    <row r="22" spans="1:3">
      <c s="4" r="A22" t="s">
        <v>242</v>
      </c>
      <c s="6" r="B22" t="n">
        <v>-3</v>
      </c>
      <c s="6" r="C22" t="n">
        <v>-4</v>
      </c>
    </row>
    <row r="23" spans="1:3">
      <c s="4" r="A23" t="s">
        <v>243</v>
      </c>
      <c s="6" r="B23" t="n">
        <v>51101</v>
      </c>
      <c s="6" r="C23" t="n">
        <v>15819</v>
      </c>
    </row>
    <row r="24" spans="1:3">
      <c s="4" r="A24" t="s">
        <v>223</v>
      </c>
    </row>
    <row r="25" spans="1:3">
      <c s="3" r="A25" t="s">
        <v>239</v>
      </c>
    </row>
    <row r="26" spans="1:3">
      <c s="4" r="A26" t="s">
        <v>240</v>
      </c>
      <c s="6" r="B26" t="n">
        <v>13271</v>
      </c>
    </row>
    <row r="27" spans="1:3">
      <c s="4" r="A27" t="s">
        <v>243</v>
      </c>
      <c s="6" r="B27" t="n">
        <v>13271</v>
      </c>
    </row>
    <row r="28" spans="1:3">
      <c s="4" r="A28" t="s">
        <v>229</v>
      </c>
    </row>
    <row r="29" spans="1:3">
      <c s="3" r="A29" t="s">
        <v>239</v>
      </c>
    </row>
    <row r="30" spans="1:3">
      <c s="4" r="A30" t="s">
        <v>240</v>
      </c>
      <c s="6" r="B30" t="n">
        <v>18029</v>
      </c>
      <c s="6" r="C30" t="n">
        <v>4022</v>
      </c>
    </row>
    <row r="31" spans="1:3">
      <c s="4" r="A31" t="s">
        <v>241</v>
      </c>
      <c s="6" r="B31" t="n">
        <v>21</v>
      </c>
    </row>
    <row r="32" spans="1:3">
      <c s="4" r="A32" t="s">
        <v>242</v>
      </c>
      <c s="6" r="C32" t="n">
        <v>-2</v>
      </c>
    </row>
    <row r="33" spans="1:3">
      <c s="4" r="A33" t="s">
        <v>243</v>
      </c>
      <c s="7" r="B33" t="n">
        <v>18050</v>
      </c>
      <c s="7" r="C33" t="n">
        <v>40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44</v>
      </c>
      <c s="2" r="B1" t="s">
        <v>1</v>
      </c>
      <c s="2" r="C1" t="s">
        <v>245</v>
      </c>
    </row>
    <row r="2" spans="1:3">
      <c s="2" r="B2" t="s">
        <v>2</v>
      </c>
      <c s="2" r="C2" t="s">
        <v>25</v>
      </c>
    </row>
    <row r="3" spans="1:3">
      <c s="3" r="A3" t="s">
        <v>246</v>
      </c>
    </row>
    <row r="4" spans="1:3">
      <c s="4" r="A4" t="s">
        <v>247</v>
      </c>
      <c s="4" r="B4" t="s">
        <v>248</v>
      </c>
    </row>
    <row r="5" spans="1:3">
      <c s="4" r="A5" t="s">
        <v>249</v>
      </c>
    </row>
    <row r="6" spans="1:3">
      <c s="3" r="A6" t="s">
        <v>246</v>
      </c>
    </row>
    <row r="7" spans="1:3">
      <c s="4" r="A7" t="s">
        <v>250</v>
      </c>
      <c s="4" r="C7"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2</v>
      </c>
      <c s="2" r="B1" t="s">
        <v>2</v>
      </c>
      <c s="2" r="C1" t="s">
        <v>25</v>
      </c>
    </row>
    <row r="2" spans="1:3">
      <c s="3" r="A2" t="s">
        <v>253</v>
      </c>
    </row>
    <row r="3" spans="1:3">
      <c s="4" r="A3" t="s">
        <v>254</v>
      </c>
      <c s="7" r="B3" t="n">
        <v>29220</v>
      </c>
      <c s="7" r="C3" t="n">
        <v>8762</v>
      </c>
    </row>
    <row r="4" spans="1:3">
      <c s="4" r="A4" t="s">
        <v>255</v>
      </c>
      <c s="6" r="B4" t="n">
        <v>-2235</v>
      </c>
      <c s="6" r="C4" t="n">
        <v>-1011</v>
      </c>
    </row>
    <row r="5" spans="1:3">
      <c s="4" r="A5" t="s">
        <v>31</v>
      </c>
      <c s="6" r="B5" t="n">
        <v>26985</v>
      </c>
      <c s="6" r="C5" t="n">
        <v>7751</v>
      </c>
    </row>
    <row r="6" spans="1:3">
      <c s="4" r="A6" t="s">
        <v>256</v>
      </c>
    </row>
    <row r="7" spans="1:3">
      <c s="3" r="A7" t="s">
        <v>253</v>
      </c>
    </row>
    <row r="8" spans="1:3">
      <c s="4" r="A8" t="s">
        <v>254</v>
      </c>
      <c s="6" r="B8" t="n">
        <v>6804</v>
      </c>
      <c s="6" r="C8" t="n">
        <v>4370</v>
      </c>
    </row>
    <row r="9" spans="1:3">
      <c s="4" r="A9" t="s">
        <v>257</v>
      </c>
    </row>
    <row r="10" spans="1:3">
      <c s="3" r="A10" t="s">
        <v>253</v>
      </c>
    </row>
    <row r="11" spans="1:3">
      <c s="4" r="A11" t="s">
        <v>254</v>
      </c>
      <c s="6" r="B11" t="n">
        <v>971</v>
      </c>
      <c s="6" r="C11" t="n">
        <v>408</v>
      </c>
    </row>
    <row r="12" spans="1:3">
      <c s="4" r="A12" t="s">
        <v>258</v>
      </c>
    </row>
    <row r="13" spans="1:3">
      <c s="3" r="A13" t="s">
        <v>253</v>
      </c>
    </row>
    <row r="14" spans="1:3">
      <c s="4" r="A14" t="s">
        <v>254</v>
      </c>
      <c s="6" r="B14" t="n">
        <v>788</v>
      </c>
      <c s="6" r="C14" t="n">
        <v>285</v>
      </c>
    </row>
    <row r="15" spans="1:3">
      <c s="4" r="A15" t="s">
        <v>259</v>
      </c>
    </row>
    <row r="16" spans="1:3">
      <c s="3" r="A16" t="s">
        <v>253</v>
      </c>
    </row>
    <row r="17" spans="1:3">
      <c s="4" r="A17" t="s">
        <v>254</v>
      </c>
      <c s="6" r="B17" t="n">
        <v>9965</v>
      </c>
      <c s="6" r="C17" t="n">
        <v>1856</v>
      </c>
    </row>
    <row r="18" spans="1:3">
      <c s="4" r="A18" t="s">
        <v>260</v>
      </c>
    </row>
    <row r="19" spans="1:3">
      <c s="3" r="A19" t="s">
        <v>253</v>
      </c>
    </row>
    <row r="20" spans="1:3">
      <c s="4" r="A20" t="s">
        <v>254</v>
      </c>
      <c s="7" r="B20" t="n">
        <v>10692</v>
      </c>
      <c s="7" r="C20" t="n">
        <v>18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1</v>
      </c>
      <c s="2" r="B1" t="s">
        <v>64</v>
      </c>
      <c s="2" r="D1" t="s">
        <v>1</v>
      </c>
    </row>
    <row r="2" spans="1:5">
      <c s="2" r="B2" t="s">
        <v>2</v>
      </c>
      <c s="2" r="C2" t="s">
        <v>66</v>
      </c>
      <c s="2" r="D2" t="s">
        <v>2</v>
      </c>
      <c s="2" r="E2" t="s">
        <v>66</v>
      </c>
    </row>
    <row r="3" spans="1:5">
      <c s="3" r="A3" t="s">
        <v>130</v>
      </c>
    </row>
    <row r="4" spans="1:5">
      <c s="4" r="A4" t="s">
        <v>94</v>
      </c>
      <c s="7" r="B4" t="n">
        <v>874</v>
      </c>
      <c s="7" r="C4" t="n">
        <v>119</v>
      </c>
      <c s="7" r="D4" t="n">
        <v>1260</v>
      </c>
      <c s="7" r="E4" t="n">
        <v>2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2</v>
      </c>
      <c s="2" r="B1" t="s">
        <v>2</v>
      </c>
      <c s="2" r="C1" t="s">
        <v>25</v>
      </c>
    </row>
    <row r="2" spans="1:3">
      <c s="3" r="A2" t="s">
        <v>133</v>
      </c>
    </row>
    <row r="3" spans="1:3">
      <c s="4" r="A3" t="s">
        <v>263</v>
      </c>
      <c s="7" r="B3" t="n">
        <v>3258</v>
      </c>
      <c s="7" r="C3" t="n">
        <v>1436</v>
      </c>
    </row>
    <row r="4" spans="1:3">
      <c s="4" r="A4" t="s">
        <v>264</v>
      </c>
      <c s="6" r="B4" t="n">
        <v>2375</v>
      </c>
      <c s="6" r="C4" t="n">
        <v>2756</v>
      </c>
    </row>
    <row r="5" spans="1:3">
      <c s="4" r="A5" t="s">
        <v>265</v>
      </c>
      <c s="6" r="B5" t="n">
        <v>449</v>
      </c>
      <c s="6" r="C5" t="n">
        <v>184</v>
      </c>
    </row>
    <row r="6" spans="1:3">
      <c s="4" r="A6" t="s">
        <v>266</v>
      </c>
      <c s="6" r="B6" t="n">
        <v>4662</v>
      </c>
      <c s="6" r="C6" t="n">
        <v>1053</v>
      </c>
    </row>
    <row r="7" spans="1:3">
      <c s="4" r="A7" t="s">
        <v>267</v>
      </c>
      <c s="6" r="B7" t="n">
        <v>121</v>
      </c>
      <c s="6" r="C7" t="n">
        <v>94</v>
      </c>
    </row>
    <row r="8" spans="1:3">
      <c s="4" r="A8" t="s">
        <v>268</v>
      </c>
      <c s="7" r="B8" t="n">
        <v>10865</v>
      </c>
      <c s="7" r="C8" t="n">
        <v>552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5"/>
    <col customWidth="1" max="5" min="5" width="14"/>
    <col customWidth="1" max="6" min="6" width="14"/>
    <col customWidth="1" max="7" min="7" width="14"/>
    <col customWidth="1" max="8" min="8" width="14"/>
  </cols>
  <sheetData>
    <row r="1" spans="1:8">
      <c s="1" r="A1" t="s">
        <v>269</v>
      </c>
      <c s="2" r="B1" t="s">
        <v>204</v>
      </c>
      <c s="2" r="C1" t="s">
        <v>64</v>
      </c>
      <c s="2" r="D1" t="s">
        <v>1</v>
      </c>
    </row>
    <row r="2" spans="1:8">
      <c s="2" r="B2" t="s">
        <v>270</v>
      </c>
      <c s="2" r="C2" t="s">
        <v>66</v>
      </c>
      <c s="2" r="D2" t="s">
        <v>66</v>
      </c>
      <c s="2" r="E2" t="s">
        <v>2</v>
      </c>
      <c s="2" r="F2" t="s">
        <v>25</v>
      </c>
      <c s="2" r="G2" t="s">
        <v>271</v>
      </c>
      <c s="2" r="H2" t="s">
        <v>272</v>
      </c>
    </row>
    <row r="3" spans="1:8">
      <c s="3" r="A3" t="s">
        <v>273</v>
      </c>
    </row>
    <row r="4" spans="1:8">
      <c s="4" r="A4" t="s">
        <v>274</v>
      </c>
      <c s="7" r="E4" t="n">
        <v>0</v>
      </c>
      <c s="7" r="F4" t="n">
        <v>0</v>
      </c>
    </row>
    <row r="5" spans="1:8">
      <c s="4" r="A5" t="s">
        <v>275</v>
      </c>
      <c s="7" r="C5" t="n">
        <v>220000</v>
      </c>
      <c s="7" r="D5" t="n">
        <v>7000</v>
      </c>
    </row>
    <row r="6" spans="1:8">
      <c s="4" r="A6" t="s">
        <v>276</v>
      </c>
    </row>
    <row r="7" spans="1:8">
      <c s="3" r="A7" t="s">
        <v>273</v>
      </c>
    </row>
    <row r="8" spans="1:8">
      <c s="4" r="A8" t="s">
        <v>277</v>
      </c>
      <c s="7" r="G8" t="n">
        <v>18</v>
      </c>
      <c s="7" r="H8" t="n">
        <v>18</v>
      </c>
    </row>
    <row r="9" spans="1:8">
      <c s="4" r="A9" t="s">
        <v>278</v>
      </c>
    </row>
    <row r="10" spans="1:8">
      <c s="3" r="A10" t="s">
        <v>273</v>
      </c>
    </row>
    <row r="11" spans="1:8">
      <c s="4" r="A11" t="s">
        <v>279</v>
      </c>
      <c s="6" r="B11" t="n">
        <v>92127</v>
      </c>
    </row>
    <row r="12" spans="1:8">
      <c s="4" r="A12" t="s">
        <v>280</v>
      </c>
      <c s="9" r="B12" t="n">
        <v>1.78</v>
      </c>
    </row>
    <row r="13" spans="1:8">
      <c s="4" r="A13" t="s">
        <v>281</v>
      </c>
      <c s="4" r="B13" t="s">
        <v>282</v>
      </c>
    </row>
    <row r="14" spans="1:8">
      <c s="4" r="A14" t="s">
        <v>274</v>
      </c>
      <c s="7" r="B14" t="n">
        <v>156000</v>
      </c>
      <c s="7" r="C14" t="n">
        <v>17260</v>
      </c>
      <c s="7" r="D14" t="n">
        <v>17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s="1" r="A1" t="s">
        <v>283</v>
      </c>
      <c s="2" r="B1" t="s">
        <v>1</v>
      </c>
    </row>
    <row r="2" spans="1:5">
      <c s="2" r="B2" t="s">
        <v>66</v>
      </c>
      <c s="2" r="C2" t="s">
        <v>2</v>
      </c>
      <c s="2" r="D2" t="s">
        <v>25</v>
      </c>
      <c s="2" r="E2" t="s">
        <v>270</v>
      </c>
    </row>
    <row r="3" spans="1:5">
      <c s="3" r="A3" t="s">
        <v>284</v>
      </c>
    </row>
    <row r="4" spans="1:5">
      <c s="4" r="A4" t="s">
        <v>285</v>
      </c>
      <c s="4" r="B4" t="s">
        <v>286</v>
      </c>
    </row>
    <row r="5" spans="1:5">
      <c s="4" r="A5" t="s">
        <v>287</v>
      </c>
      <c s="4" r="B5" t="s">
        <v>288</v>
      </c>
    </row>
    <row r="6" spans="1:5">
      <c s="4" r="A6" t="s">
        <v>289</v>
      </c>
      <c s="4" r="B6" t="s">
        <v>290</v>
      </c>
    </row>
    <row r="7" spans="1:5">
      <c s="4" r="A7" t="s">
        <v>291</v>
      </c>
      <c s="4" r="B7" t="s">
        <v>292</v>
      </c>
    </row>
    <row r="8" spans="1:5">
      <c s="4" r="A8" t="s">
        <v>293</v>
      </c>
      <c s="7" r="C8" t="n">
        <v>0</v>
      </c>
      <c s="7" r="D8" t="n">
        <v>0</v>
      </c>
    </row>
    <row r="9" spans="1:5">
      <c s="4" r="A9" t="s">
        <v>278</v>
      </c>
    </row>
    <row r="10" spans="1:5">
      <c s="3" r="A10" t="s">
        <v>284</v>
      </c>
    </row>
    <row r="11" spans="1:5">
      <c s="4" r="A11" t="s">
        <v>293</v>
      </c>
      <c s="7" r="B11" t="n">
        <v>17260</v>
      </c>
      <c s="7" r="E11" t="n">
        <v>156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s="1" r="A1" t="s">
        <v>294</v>
      </c>
      <c s="2" r="B1" t="s">
        <v>2</v>
      </c>
      <c s="2" r="C1" t="s">
        <v>25</v>
      </c>
      <c s="2" r="D1" t="s">
        <v>271</v>
      </c>
    </row>
    <row r="2" spans="1:4">
      <c s="3" r="A2" t="s">
        <v>139</v>
      </c>
    </row>
    <row r="3" spans="1:4">
      <c s="4" r="A3" t="s">
        <v>56</v>
      </c>
      <c s="6" r="B3" t="n">
        <v>10000000</v>
      </c>
      <c s="6" r="C3" t="n">
        <v>10000000</v>
      </c>
      <c s="6" r="D3" t="n">
        <v>10000000</v>
      </c>
    </row>
    <row r="4" spans="1:4">
      <c s="4" r="A4" t="s">
        <v>55</v>
      </c>
      <c s="8" r="B4" t="n">
        <v>0.001</v>
      </c>
      <c s="8" r="C4" t="n">
        <v>0.001</v>
      </c>
      <c s="8" r="D4" t="n">
        <v>0.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6</v>
      </c>
    </row>
    <row r="3" spans="1:5">
      <c s="3" r="A3" t="s">
        <v>67</v>
      </c>
    </row>
    <row r="4" spans="1:5">
      <c s="4" r="A4" t="s">
        <v>68</v>
      </c>
      <c s="7" r="B4" t="n">
        <v>3004</v>
      </c>
      <c s="7" r="D4" t="n">
        <v>5714</v>
      </c>
    </row>
    <row r="5" spans="1:5">
      <c s="4" r="A5" t="s">
        <v>69</v>
      </c>
      <c s="6" r="B5" t="n">
        <v>3004</v>
      </c>
      <c s="6" r="D5" t="n">
        <v>5714</v>
      </c>
    </row>
    <row r="6" spans="1:5">
      <c s="3" r="A6" t="s">
        <v>70</v>
      </c>
    </row>
    <row r="7" spans="1:5">
      <c s="4" r="A7" t="s">
        <v>71</v>
      </c>
      <c s="6" r="B7" t="n">
        <v>22174</v>
      </c>
      <c s="7" r="C7" t="n">
        <v>8784</v>
      </c>
      <c s="6" r="D7" t="n">
        <v>37590</v>
      </c>
      <c s="7" r="E7" t="n">
        <v>14345</v>
      </c>
    </row>
    <row r="8" spans="1:5">
      <c s="4" r="A8" t="s">
        <v>72</v>
      </c>
      <c s="6" r="B8" t="n">
        <v>8970</v>
      </c>
      <c s="6" r="C8" t="n">
        <v>3556</v>
      </c>
      <c s="6" r="D8" t="n">
        <v>16180</v>
      </c>
      <c s="6" r="E8" t="n">
        <v>6162</v>
      </c>
    </row>
    <row r="9" spans="1:5">
      <c s="4" r="A9" t="s">
        <v>73</v>
      </c>
      <c s="6" r="B9" t="n">
        <v>31144</v>
      </c>
      <c s="6" r="C9" t="n">
        <v>12340</v>
      </c>
      <c s="6" r="D9" t="n">
        <v>53770</v>
      </c>
      <c s="6" r="E9" t="n">
        <v>20507</v>
      </c>
    </row>
    <row r="10" spans="1:5">
      <c s="4" r="A10" t="s">
        <v>74</v>
      </c>
      <c s="6" r="B10" t="n">
        <v>-28140</v>
      </c>
      <c s="6" r="C10" t="n">
        <v>-12340</v>
      </c>
      <c s="6" r="D10" t="n">
        <v>-48056</v>
      </c>
      <c s="6" r="E10" t="n">
        <v>-20507</v>
      </c>
    </row>
    <row r="11" spans="1:5">
      <c s="3" r="A11" t="s">
        <v>75</v>
      </c>
    </row>
    <row r="12" spans="1:5">
      <c s="4" r="A12" t="s">
        <v>76</v>
      </c>
      <c s="6" r="B12" t="n">
        <v>495</v>
      </c>
      <c s="6" r="C12" t="n">
        <v>151</v>
      </c>
      <c s="6" r="D12" t="n">
        <v>763</v>
      </c>
      <c s="6" r="E12" t="n">
        <v>199</v>
      </c>
    </row>
    <row r="13" spans="1:5">
      <c s="4" r="A13" t="s">
        <v>77</v>
      </c>
      <c s="6" r="B13" t="n">
        <v>-268</v>
      </c>
      <c s="6" r="C13" t="n">
        <v>-146</v>
      </c>
      <c s="6" r="D13" t="n">
        <v>-324</v>
      </c>
      <c s="6" r="E13" t="n">
        <v>-211</v>
      </c>
    </row>
    <row r="14" spans="1:5">
      <c s="4" r="A14" t="s">
        <v>78</v>
      </c>
      <c s="6" r="C14" t="n">
        <v>-220</v>
      </c>
      <c s="6" r="E14" t="n">
        <v>-7</v>
      </c>
    </row>
    <row r="15" spans="1:5">
      <c s="4" r="A15" t="s">
        <v>79</v>
      </c>
      <c s="6" r="B15" t="n">
        <v>227</v>
      </c>
      <c s="6" r="C15" t="n">
        <v>-215</v>
      </c>
      <c s="6" r="D15" t="n">
        <v>439</v>
      </c>
      <c s="6" r="E15" t="n">
        <v>-19</v>
      </c>
    </row>
    <row r="16" spans="1:5">
      <c s="4" r="A16" t="s">
        <v>80</v>
      </c>
      <c s="7" r="B16" t="n">
        <v>-27913</v>
      </c>
      <c s="7" r="C16" t="n">
        <v>-12555</v>
      </c>
      <c s="7" r="D16" t="n">
        <v>-47617</v>
      </c>
      <c s="7" r="E16" t="n">
        <v>-20526</v>
      </c>
    </row>
    <row r="17" spans="1:5">
      <c s="4" r="A17" t="s">
        <v>81</v>
      </c>
      <c s="9" r="B17" t="n">
        <v>-0.7</v>
      </c>
      <c s="9" r="C17" t="n">
        <v>-1.45</v>
      </c>
      <c s="9" r="D17" t="n">
        <v>-1.21</v>
      </c>
      <c s="9" r="E17" t="n">
        <v>-2.64</v>
      </c>
    </row>
    <row r="18" spans="1:5">
      <c s="4" r="A18" t="s">
        <v>82</v>
      </c>
      <c s="6" r="B18" t="n">
        <v>39600344</v>
      </c>
      <c s="6" r="C18" t="n">
        <v>8640218</v>
      </c>
      <c s="6" r="D18" t="n">
        <v>39393238</v>
      </c>
      <c s="6" r="E18" t="n">
        <v>7777679</v>
      </c>
    </row>
    <row r="19" spans="1:5">
      <c s="3" r="A19" t="s">
        <v>83</v>
      </c>
    </row>
    <row r="20" spans="1:5">
      <c s="4" r="A20" t="s">
        <v>84</v>
      </c>
      <c s="7" r="B20" t="n">
        <v>-25</v>
      </c>
      <c s="7" r="C20" t="n">
        <v>-8</v>
      </c>
      <c s="7" r="D20" t="n">
        <v>53</v>
      </c>
      <c s="7" r="E20" t="n">
        <v>23</v>
      </c>
    </row>
    <row r="21" spans="1:5">
      <c s="4" r="A21" t="s">
        <v>85</v>
      </c>
      <c s="6" r="B21" t="n">
        <v>-25</v>
      </c>
      <c s="6" r="C21" t="n">
        <v>-8</v>
      </c>
      <c s="6" r="D21" t="n">
        <v>53</v>
      </c>
      <c s="6" r="E21" t="n">
        <v>23</v>
      </c>
    </row>
    <row r="22" spans="1:5">
      <c s="4" r="A22" t="s">
        <v>86</v>
      </c>
      <c s="7" r="B22" t="n">
        <v>-27938</v>
      </c>
      <c s="7" r="C22" t="n">
        <v>-12563</v>
      </c>
      <c s="7" r="D22" t="n">
        <v>-47564</v>
      </c>
      <c s="7" r="E22" t="n">
        <v>-205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95</v>
      </c>
      <c s="2" r="B1" t="s">
        <v>296</v>
      </c>
      <c s="2" r="C1" t="s">
        <v>272</v>
      </c>
      <c s="2" r="D1" t="s">
        <v>2</v>
      </c>
      <c s="2" r="E1" t="s">
        <v>25</v>
      </c>
      <c s="2" r="F1" t="s">
        <v>271</v>
      </c>
      <c s="2" r="G1" t="s">
        <v>297</v>
      </c>
    </row>
    <row r="2" spans="1:7">
      <c s="3" r="A2" t="s">
        <v>298</v>
      </c>
    </row>
    <row r="3" spans="1:7">
      <c s="4" r="A3" t="s">
        <v>60</v>
      </c>
      <c s="6" r="D3" t="n">
        <v>200000000</v>
      </c>
      <c s="6" r="E3" t="n">
        <v>200000000</v>
      </c>
      <c s="6" r="G3" t="n">
        <v>38000000</v>
      </c>
    </row>
    <row r="4" spans="1:7">
      <c s="4" r="A4" t="s">
        <v>59</v>
      </c>
      <c s="8" r="D4" t="n">
        <v>0.001</v>
      </c>
      <c s="8" r="E4" t="n">
        <v>0.001</v>
      </c>
      <c s="8" r="G4" t="n">
        <v>0.001</v>
      </c>
    </row>
    <row r="5" spans="1:7">
      <c s="4" r="A5" t="s">
        <v>299</v>
      </c>
    </row>
    <row r="6" spans="1:7">
      <c s="3" r="A6" t="s">
        <v>298</v>
      </c>
    </row>
    <row r="7" spans="1:7">
      <c s="4" r="A7" t="s">
        <v>300</v>
      </c>
      <c s="6" r="B7" t="n">
        <v>8545138</v>
      </c>
    </row>
    <row r="8" spans="1:7">
      <c s="4" r="A8" t="s">
        <v>301</v>
      </c>
      <c s="7" r="B8" t="n">
        <v>139267</v>
      </c>
    </row>
    <row r="9" spans="1:7">
      <c s="4" r="A9" t="s">
        <v>302</v>
      </c>
      <c s="7" r="B9" t="n">
        <v>3748</v>
      </c>
    </row>
    <row r="10" spans="1:7">
      <c s="4" r="A10" t="s">
        <v>303</v>
      </c>
      <c s="6" r="C10" t="n">
        <v>22866987</v>
      </c>
    </row>
    <row r="11" spans="1:7">
      <c s="4" r="A11" t="s">
        <v>304</v>
      </c>
    </row>
    <row r="12" spans="1:7">
      <c s="3" r="A12" t="s">
        <v>298</v>
      </c>
    </row>
    <row r="13" spans="1:7">
      <c s="4" r="A13" t="s">
        <v>60</v>
      </c>
      <c s="6" r="F13" t="n">
        <v>200000000</v>
      </c>
    </row>
    <row r="14" spans="1:7">
      <c s="4" r="A14" t="s">
        <v>59</v>
      </c>
      <c s="8" r="F14" t="n">
        <v>0.001</v>
      </c>
    </row>
    <row r="15" spans="1:7">
      <c s="4" r="A15" t="s">
        <v>305</v>
      </c>
    </row>
    <row r="16" spans="1:7">
      <c s="3" r="A16" t="s">
        <v>298</v>
      </c>
    </row>
    <row r="17" spans="1:7">
      <c s="4" r="A17" t="s">
        <v>277</v>
      </c>
      <c s="7" r="C17" t="n">
        <v>18</v>
      </c>
      <c s="7" r="F17" t="n">
        <v>18</v>
      </c>
    </row>
    <row r="18" spans="1:7">
      <c s="4" r="A18" t="s">
        <v>306</v>
      </c>
    </row>
    <row r="19" spans="1:7">
      <c s="3" r="A19" t="s">
        <v>298</v>
      </c>
    </row>
    <row r="20" spans="1:7">
      <c s="4" r="A20" t="s">
        <v>300</v>
      </c>
      <c s="6" r="B20" t="n">
        <v>111458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307</v>
      </c>
      <c s="2" r="B1" t="s">
        <v>1</v>
      </c>
      <c s="2" r="C1" t="s">
        <v>245</v>
      </c>
    </row>
    <row r="2" spans="1:3">
      <c s="2" r="B2" t="s">
        <v>2</v>
      </c>
      <c s="2" r="C2" t="s">
        <v>25</v>
      </c>
    </row>
    <row r="3" spans="1:3">
      <c s="3" r="A3" t="s">
        <v>139</v>
      </c>
    </row>
    <row r="4" spans="1:3">
      <c s="4" r="A4" t="s">
        <v>308</v>
      </c>
      <c s="6" r="B4" t="n">
        <v>5026246</v>
      </c>
    </row>
    <row r="5" spans="1:3">
      <c s="4" r="A5" t="s">
        <v>309</v>
      </c>
      <c s="6" r="B5" t="n">
        <v>1418625</v>
      </c>
    </row>
    <row r="6" spans="1:3">
      <c s="4" r="A6" t="s">
        <v>310</v>
      </c>
      <c s="6" r="B6" t="n">
        <v>-777138</v>
      </c>
    </row>
    <row r="7" spans="1:3">
      <c s="4" r="A7" t="s">
        <v>311</v>
      </c>
      <c s="6" r="B7" t="n">
        <v>-55344</v>
      </c>
    </row>
    <row r="8" spans="1:3">
      <c s="4" r="A8" t="s">
        <v>312</v>
      </c>
      <c s="6" r="B8" t="n">
        <v>5612389</v>
      </c>
      <c s="6" r="C8" t="n">
        <v>5026246</v>
      </c>
    </row>
    <row r="9" spans="1:3">
      <c s="4" r="A9" t="s">
        <v>313</v>
      </c>
      <c s="6" r="B9" t="n">
        <v>1793436</v>
      </c>
    </row>
    <row r="10" spans="1:3">
      <c s="4" r="A10" t="s">
        <v>314</v>
      </c>
      <c s="6" r="B10" t="n">
        <v>5491857</v>
      </c>
    </row>
    <row r="11" spans="1:3">
      <c s="4" r="A11" t="s">
        <v>315</v>
      </c>
      <c s="9" r="B11" t="n">
        <v>8.01</v>
      </c>
    </row>
    <row r="12" spans="1:3">
      <c s="4" r="A12" t="s">
        <v>316</v>
      </c>
      <c s="10" r="B12" t="n">
        <v>28.05</v>
      </c>
    </row>
    <row r="13" spans="1:3">
      <c s="4" r="A13" t="s">
        <v>317</v>
      </c>
      <c s="10" r="B13" t="n">
        <v>1.21</v>
      </c>
    </row>
    <row r="14" spans="1:3">
      <c s="4" r="A14" t="s">
        <v>318</v>
      </c>
      <c s="10" r="B14" t="n">
        <v>13.48</v>
      </c>
    </row>
    <row r="15" spans="1:3">
      <c s="4" r="A15" t="s">
        <v>319</v>
      </c>
      <c s="10" r="B15" t="n">
        <v>13.96</v>
      </c>
      <c s="9" r="C15" t="n">
        <v>8.01</v>
      </c>
    </row>
    <row r="16" spans="1:3">
      <c s="4" r="A16" t="s">
        <v>320</v>
      </c>
      <c s="6" r="B16" t="n">
        <v>6</v>
      </c>
    </row>
    <row r="17" spans="1:3">
      <c s="4" r="A17" t="s">
        <v>321</v>
      </c>
      <c s="9" r="B17" t="n">
        <v>13.85</v>
      </c>
    </row>
    <row r="18" spans="1:3">
      <c s="4" r="A18" t="s">
        <v>322</v>
      </c>
      <c s="4" r="B18" t="s">
        <v>323</v>
      </c>
      <c s="4" r="C18" t="s">
        <v>324</v>
      </c>
    </row>
    <row r="19" spans="1:3">
      <c s="4" r="A19" t="s">
        <v>325</v>
      </c>
      <c s="4" r="B19" t="s">
        <v>326</v>
      </c>
    </row>
    <row r="20" spans="1:3">
      <c s="4" r="A20" t="s">
        <v>327</v>
      </c>
      <c s="4" r="B20" t="s">
        <v>328</v>
      </c>
    </row>
    <row r="21" spans="1:3">
      <c s="4" r="A21" t="s">
        <v>329</v>
      </c>
      <c s="7" r="B21" t="n">
        <v>88441</v>
      </c>
      <c s="7" r="C21" t="n">
        <v>136945</v>
      </c>
    </row>
    <row r="22" spans="1:3">
      <c s="4" r="A22" t="s">
        <v>330</v>
      </c>
      <c s="6" r="B22" t="n">
        <v>41438</v>
      </c>
    </row>
    <row r="23" spans="1:3">
      <c s="4" r="A23" t="s">
        <v>331</v>
      </c>
      <c s="7" r="B23" t="n">
        <v>871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2</v>
      </c>
      <c s="2" r="B1" t="s">
        <v>64</v>
      </c>
      <c s="2" r="D1" t="s">
        <v>1</v>
      </c>
    </row>
    <row r="2" spans="1:5">
      <c s="2" r="B2" t="s">
        <v>2</v>
      </c>
      <c s="2" r="C2" t="s">
        <v>66</v>
      </c>
      <c s="2" r="D2" t="s">
        <v>2</v>
      </c>
      <c s="2" r="E2" t="s">
        <v>66</v>
      </c>
    </row>
    <row r="3" spans="1:5">
      <c s="3" r="A3" t="s">
        <v>298</v>
      </c>
    </row>
    <row r="4" spans="1:5">
      <c s="4" r="A4" t="s">
        <v>333</v>
      </c>
      <c s="9" r="B4" t="n">
        <v>20.64</v>
      </c>
      <c s="9" r="D4" t="n">
        <v>19.87</v>
      </c>
    </row>
    <row r="5" spans="1:5">
      <c s="4" r="A5" t="s">
        <v>334</v>
      </c>
      <c s="7" r="B5" t="n">
        <v>4717</v>
      </c>
      <c s="7" r="C5" t="n">
        <v>3073</v>
      </c>
      <c s="7" r="D5" t="n">
        <v>8621</v>
      </c>
      <c s="7" r="E5" t="n">
        <v>4400</v>
      </c>
    </row>
    <row r="6" spans="1:5">
      <c s="4" r="A6" t="s">
        <v>335</v>
      </c>
    </row>
    <row r="7" spans="1:5">
      <c s="3" r="A7" t="s">
        <v>298</v>
      </c>
    </row>
    <row r="8" spans="1:5">
      <c s="4" r="A8" t="s">
        <v>336</v>
      </c>
      <c s="6" r="B8" t="n">
        <v>0</v>
      </c>
      <c s="6" r="D8" t="n">
        <v>0</v>
      </c>
    </row>
    <row r="9" spans="1:5">
      <c s="4" r="A9" t="s">
        <v>337</v>
      </c>
      <c s="6" r="B9" t="n">
        <v>60000</v>
      </c>
    </row>
    <row r="10" spans="1:5">
      <c s="4" r="A10" t="s">
        <v>334</v>
      </c>
      <c s="7" r="B10" t="n">
        <v>212</v>
      </c>
    </row>
    <row r="11" spans="1:5">
      <c s="4" r="A11" t="s">
        <v>338</v>
      </c>
      <c s="9" r="B11" t="n">
        <v>3.9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9</v>
      </c>
      <c s="2" r="B1" t="s">
        <v>64</v>
      </c>
      <c s="2" r="D1" t="s">
        <v>1</v>
      </c>
    </row>
    <row r="2" spans="1:5">
      <c s="2" r="B2" t="s">
        <v>2</v>
      </c>
      <c s="2" r="C2" t="s">
        <v>66</v>
      </c>
      <c s="2" r="D2" t="s">
        <v>2</v>
      </c>
      <c s="2" r="E2" t="s">
        <v>66</v>
      </c>
    </row>
    <row r="3" spans="1:5">
      <c s="3" r="A3" t="s">
        <v>340</v>
      </c>
    </row>
    <row r="4" spans="1:5">
      <c s="4" r="A4" t="s">
        <v>341</v>
      </c>
      <c s="7" r="B4" t="n">
        <v>4717</v>
      </c>
      <c s="7" r="C4" t="n">
        <v>3073</v>
      </c>
      <c s="7" r="D4" t="n">
        <v>8621</v>
      </c>
      <c s="7" r="E4" t="n">
        <v>4400</v>
      </c>
    </row>
    <row r="5" spans="1:5">
      <c s="4" r="A5" t="s">
        <v>342</v>
      </c>
    </row>
    <row r="6" spans="1:5">
      <c s="3" r="A6" t="s">
        <v>340</v>
      </c>
    </row>
    <row r="7" spans="1:5">
      <c s="4" r="A7" t="s">
        <v>341</v>
      </c>
      <c s="6" r="B7" t="n">
        <v>2896</v>
      </c>
      <c s="6" r="C7" t="n">
        <v>1891</v>
      </c>
      <c s="6" r="D7" t="n">
        <v>5082</v>
      </c>
      <c s="6" r="E7" t="n">
        <v>2514</v>
      </c>
    </row>
    <row r="8" spans="1:5">
      <c s="4" r="A8" t="s">
        <v>343</v>
      </c>
    </row>
    <row r="9" spans="1:5">
      <c s="3" r="A9" t="s">
        <v>340</v>
      </c>
    </row>
    <row r="10" spans="1:5">
      <c s="4" r="A10" t="s">
        <v>341</v>
      </c>
      <c s="7" r="B10" t="n">
        <v>1821</v>
      </c>
      <c s="7" r="C10" t="n">
        <v>1182</v>
      </c>
      <c s="7" r="D10" t="n">
        <v>3539</v>
      </c>
      <c s="7" r="E10" t="n">
        <v>188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s="1" r="A1" t="s">
        <v>344</v>
      </c>
      <c s="2" r="B1" t="s">
        <v>204</v>
      </c>
      <c s="2" r="D1" t="s">
        <v>64</v>
      </c>
      <c s="2" r="E1" t="s">
        <v>1</v>
      </c>
    </row>
    <row r="2" spans="1:5">
      <c s="2" r="B2" t="s">
        <v>205</v>
      </c>
      <c s="2" r="C2" t="s">
        <v>345</v>
      </c>
      <c s="2" r="D2" t="s">
        <v>2</v>
      </c>
      <c s="2" r="E2" t="s">
        <v>2</v>
      </c>
    </row>
    <row r="3" spans="1:5">
      <c s="3" r="A3" t="s">
        <v>346</v>
      </c>
    </row>
    <row r="4" spans="1:5">
      <c s="4" r="A4" t="s">
        <v>347</v>
      </c>
      <c s="4" r="C4" t="s">
        <v>282</v>
      </c>
    </row>
    <row r="5" spans="1:5">
      <c s="4" r="A5" t="s">
        <v>68</v>
      </c>
      <c s="7" r="D5" t="n">
        <v>3004</v>
      </c>
      <c s="7" r="E5" t="n">
        <v>5714</v>
      </c>
    </row>
    <row r="6" spans="1:5">
      <c s="4" r="A6" t="s">
        <v>99</v>
      </c>
      <c s="6" r="E6" t="n">
        <v>114383</v>
      </c>
    </row>
    <row r="7" spans="1:5">
      <c s="4" r="A7" t="s">
        <v>348</v>
      </c>
    </row>
    <row r="8" spans="1:5">
      <c s="3" r="A8" t="s">
        <v>346</v>
      </c>
    </row>
    <row r="9" spans="1:5">
      <c s="4" r="A9" t="s">
        <v>349</v>
      </c>
      <c s="4" r="C9" t="s">
        <v>350</v>
      </c>
    </row>
    <row r="10" spans="1:5">
      <c s="4" r="A10" t="s">
        <v>211</v>
      </c>
    </row>
    <row r="11" spans="1:5">
      <c s="3" r="A11" t="s">
        <v>346</v>
      </c>
    </row>
    <row r="12" spans="1:5">
      <c s="4" r="A12" t="s">
        <v>351</v>
      </c>
      <c s="7" r="B12" t="n">
        <v>120000</v>
      </c>
      <c s="6" r="E12" t="n">
        <v>120000</v>
      </c>
    </row>
    <row r="13" spans="1:5">
      <c s="4" r="A13" t="s">
        <v>352</v>
      </c>
      <c s="7" r="C13" t="n">
        <v>295000</v>
      </c>
    </row>
    <row r="14" spans="1:5">
      <c s="4" r="A14" t="s">
        <v>353</v>
      </c>
      <c s="6" r="C14" t="n">
        <v>365000</v>
      </c>
    </row>
    <row r="15" spans="1:5">
      <c s="4" r="A15" t="s">
        <v>354</v>
      </c>
      <c s="7" r="C15" t="n">
        <v>1125000</v>
      </c>
    </row>
    <row r="16" spans="1:5">
      <c s="4" r="A16" t="s">
        <v>355</v>
      </c>
      <c s="4" r="C16" t="s">
        <v>356</v>
      </c>
    </row>
    <row r="17" spans="1:5">
      <c s="4" r="A17" t="s">
        <v>357</v>
      </c>
      <c s="6" r="E17" t="n">
        <v>97</v>
      </c>
    </row>
    <row r="18" spans="1:5">
      <c s="4" r="A18" t="s">
        <v>68</v>
      </c>
      <c s="7" r="D18" t="n">
        <v>3004</v>
      </c>
      <c s="6" r="E18" t="n">
        <v>5714</v>
      </c>
    </row>
    <row r="19" spans="1:5">
      <c s="4" r="A19" t="s">
        <v>99</v>
      </c>
      <c s="7" r="E19" t="n">
        <v>1143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s="1" r="A1" t="s">
        <v>358</v>
      </c>
      <c s="2" r="B1" t="s">
        <v>1</v>
      </c>
    </row>
    <row r="2" spans="1:4">
      <c s="2" r="B2" t="s">
        <v>2</v>
      </c>
      <c s="2" r="C2" t="s">
        <v>66</v>
      </c>
      <c s="2" r="D2" t="s">
        <v>25</v>
      </c>
    </row>
    <row r="3" spans="1:4">
      <c s="3" r="A3" t="s">
        <v>147</v>
      </c>
    </row>
    <row r="4" spans="1:4">
      <c s="4" r="A4" t="s">
        <v>359</v>
      </c>
      <c s="7" r="B4" t="n">
        <v>0</v>
      </c>
      <c s="7" r="C4" t="n">
        <v>0</v>
      </c>
    </row>
    <row r="5" spans="1:4">
      <c s="4" r="A5" t="s">
        <v>360</v>
      </c>
      <c s="7" r="B5" t="n">
        <v>0</v>
      </c>
      <c s="7" r="D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9"/>
    <col customWidth="1" max="2" min="2" width="24"/>
    <col customWidth="1" max="3" min="3" width="21"/>
    <col customWidth="1" max="4" min="4" width="21"/>
    <col customWidth="1" max="5" min="5" width="80"/>
    <col customWidth="1" max="6" min="6" width="21"/>
    <col customWidth="1" max="7" min="7" width="21"/>
  </cols>
  <sheetData>
    <row r="1" spans="1:7">
      <c s="1" r="A1" t="s">
        <v>361</v>
      </c>
      <c s="2" r="B1" t="s">
        <v>362</v>
      </c>
      <c s="2" r="C1" t="s">
        <v>363</v>
      </c>
      <c s="2" r="D1" t="s">
        <v>364</v>
      </c>
      <c s="2" r="E1" t="s">
        <v>363</v>
      </c>
      <c s="2" r="F1" t="s">
        <v>364</v>
      </c>
      <c s="2" r="G1" t="s">
        <v>365</v>
      </c>
    </row>
    <row r="2" spans="1:7">
      <c s="3" r="A2" t="s">
        <v>366</v>
      </c>
    </row>
    <row r="3" spans="1:7">
      <c s="4" r="A3" t="s">
        <v>367</v>
      </c>
      <c s="4" r="E3" t="s">
        <v>10</v>
      </c>
    </row>
    <row r="4" spans="1:7">
      <c s="4" r="A4" t="s">
        <v>368</v>
      </c>
      <c s="7" r="E4" t="n">
        <v>136000</v>
      </c>
    </row>
    <row r="5" spans="1:7">
      <c s="4" r="A5" t="s">
        <v>369</v>
      </c>
      <c s="7" r="C5" t="n">
        <v>119000</v>
      </c>
      <c s="7" r="E5" t="n">
        <v>119000</v>
      </c>
    </row>
    <row r="6" spans="1:7">
      <c s="4" r="A6" t="s">
        <v>370</v>
      </c>
      <c s="4" r="E6" t="s">
        <v>248</v>
      </c>
    </row>
    <row r="7" spans="1:7">
      <c s="4" r="A7" t="s">
        <v>40</v>
      </c>
      <c s="6" r="C7" t="n">
        <v>9119000</v>
      </c>
      <c s="7" r="E7" t="n">
        <v>9119000</v>
      </c>
      <c s="7" r="G7" t="n">
        <v>586000</v>
      </c>
    </row>
    <row r="8" spans="1:7">
      <c s="4" r="A8" t="s">
        <v>371</v>
      </c>
    </row>
    <row r="9" spans="1:7">
      <c s="3" r="A9" t="s">
        <v>366</v>
      </c>
    </row>
    <row r="10" spans="1:7">
      <c s="4" r="A10" t="s">
        <v>372</v>
      </c>
      <c s="6" r="C10" t="n">
        <v>0</v>
      </c>
      <c s="6" r="E10" t="n">
        <v>0</v>
      </c>
      <c s="7" r="G10" t="n">
        <v>0</v>
      </c>
    </row>
    <row r="11" spans="1:7">
      <c s="4" r="A11" t="s">
        <v>373</v>
      </c>
    </row>
    <row r="12" spans="1:7">
      <c s="3" r="A12" t="s">
        <v>366</v>
      </c>
    </row>
    <row r="13" spans="1:7">
      <c s="4" r="A13" t="s">
        <v>374</v>
      </c>
      <c s="6" r="C13" t="n">
        <v>787000</v>
      </c>
      <c s="7" r="D13" t="n">
        <v>354000</v>
      </c>
      <c s="7" r="E13" t="n">
        <v>1180000</v>
      </c>
      <c s="7" r="F13" t="n">
        <v>540000</v>
      </c>
    </row>
    <row r="14" spans="1:7">
      <c s="4" r="A14" t="s">
        <v>375</v>
      </c>
    </row>
    <row r="15" spans="1:7">
      <c s="3" r="A15" t="s">
        <v>366</v>
      </c>
    </row>
    <row r="16" spans="1:7">
      <c s="4" r="A16" t="s">
        <v>376</v>
      </c>
      <c s="4" r="E16" t="s">
        <v>377</v>
      </c>
    </row>
    <row r="17" spans="1:7">
      <c s="4" r="A17" t="s">
        <v>378</v>
      </c>
      <c s="6" r="B17" t="n">
        <v>83396</v>
      </c>
    </row>
    <row r="18" spans="1:7">
      <c s="4" r="A18" t="s">
        <v>379</v>
      </c>
      <c s="4" r="B18" t="s">
        <v>380</v>
      </c>
    </row>
    <row r="19" spans="1:7">
      <c s="4" r="A19" t="s">
        <v>381</v>
      </c>
      <c s="4" r="B19" t="s">
        <v>382</v>
      </c>
    </row>
    <row r="20" spans="1:7">
      <c s="4" r="A20" t="s">
        <v>383</v>
      </c>
      <c s="7" r="B20" t="n">
        <v>12509000</v>
      </c>
    </row>
    <row r="21" spans="1:7">
      <c s="4" r="A21" t="s">
        <v>40</v>
      </c>
      <c s="7" r="C21" t="n">
        <v>9119000</v>
      </c>
      <c s="7" r="E21" t="n">
        <v>9119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s="1" r="A1" t="s">
        <v>384</v>
      </c>
      <c s="2" r="B1" t="s">
        <v>64</v>
      </c>
      <c s="2" r="D1" t="s">
        <v>1</v>
      </c>
    </row>
    <row r="2" spans="1:6">
      <c s="2" r="B2" t="s">
        <v>2</v>
      </c>
      <c s="2" r="C2" t="s">
        <v>66</v>
      </c>
      <c s="2" r="D2" t="s">
        <v>2</v>
      </c>
      <c s="2" r="E2" t="s">
        <v>66</v>
      </c>
      <c s="2" r="F2" t="s">
        <v>25</v>
      </c>
    </row>
    <row r="3" spans="1:6">
      <c s="3" r="A3" t="s">
        <v>385</v>
      </c>
    </row>
    <row r="4" spans="1:6">
      <c s="4" r="A4" t="s">
        <v>68</v>
      </c>
      <c s="7" r="B4" t="n">
        <v>3004000</v>
      </c>
      <c s="7" r="D4" t="n">
        <v>5714000</v>
      </c>
    </row>
    <row r="5" spans="1:6">
      <c s="4" r="A5" t="s">
        <v>386</v>
      </c>
    </row>
    <row r="6" spans="1:6">
      <c s="3" r="A6" t="s">
        <v>385</v>
      </c>
    </row>
    <row r="7" spans="1:6">
      <c s="4" r="A7" t="s">
        <v>387</v>
      </c>
      <c s="6" r="B7" t="n">
        <v>1000</v>
      </c>
      <c s="7" r="C7" t="n">
        <v>131000</v>
      </c>
      <c s="6" r="D7" t="n">
        <v>17000</v>
      </c>
      <c s="7" r="E7" t="n">
        <v>249000</v>
      </c>
    </row>
    <row r="8" spans="1:6">
      <c s="4" r="A8" t="s">
        <v>388</v>
      </c>
      <c s="6" r="B8" t="n">
        <v>0</v>
      </c>
      <c s="6" r="D8" t="n">
        <v>0</v>
      </c>
      <c s="7" r="F8" t="n">
        <v>0</v>
      </c>
    </row>
    <row r="9" spans="1:6">
      <c s="4" r="A9" t="s">
        <v>211</v>
      </c>
    </row>
    <row r="10" spans="1:6">
      <c s="3" r="A10" t="s">
        <v>385</v>
      </c>
    </row>
    <row r="11" spans="1:6">
      <c s="4" r="A11" t="s">
        <v>387</v>
      </c>
      <c s="6" r="B11" t="n">
        <v>0</v>
      </c>
      <c s="6" r="D11" t="n">
        <v>0</v>
      </c>
    </row>
    <row r="12" spans="1:6">
      <c s="4" r="A12" t="s">
        <v>388</v>
      </c>
      <c s="6" r="B12" t="n">
        <v>97000</v>
      </c>
      <c s="6" r="D12" t="n">
        <v>97000</v>
      </c>
    </row>
    <row r="13" spans="1:6">
      <c s="4" r="A13" t="s">
        <v>68</v>
      </c>
      <c s="6" r="B13" t="n">
        <v>3004000</v>
      </c>
      <c s="6" r="D13" t="n">
        <v>5714000</v>
      </c>
    </row>
    <row r="14" spans="1:6">
      <c s="4" r="A14" t="s">
        <v>99</v>
      </c>
      <c s="6" r="B14" t="n">
        <v>114383000</v>
      </c>
      <c s="6" r="D14" t="n">
        <v>114383000</v>
      </c>
    </row>
    <row r="15" spans="1:6">
      <c s="4" r="A15" t="s">
        <v>389</v>
      </c>
      <c s="7" r="B15" t="n">
        <v>97000</v>
      </c>
      <c s="7" r="D15" t="n">
        <v>97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90</v>
      </c>
      <c s="2" r="B1" t="s">
        <v>391</v>
      </c>
      <c s="2" r="C1" t="s">
        <v>2</v>
      </c>
      <c s="2" r="D1" t="s">
        <v>2</v>
      </c>
    </row>
    <row r="2" spans="1:4">
      <c s="3" r="A2" t="s">
        <v>392</v>
      </c>
    </row>
    <row r="3" spans="1:4">
      <c s="4" r="A3" t="s">
        <v>393</v>
      </c>
      <c s="4" r="B3" t="s">
        <v>394</v>
      </c>
    </row>
    <row r="4" spans="1:4">
      <c s="4" r="A4" t="s">
        <v>395</v>
      </c>
      <c s="4" r="B4" t="s">
        <v>396</v>
      </c>
    </row>
    <row r="5" spans="1:4">
      <c s="4" r="A5" t="s">
        <v>397</v>
      </c>
      <c s="7" r="C5" t="n">
        <v>188</v>
      </c>
      <c s="7" r="D5" t="n">
        <v>1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s="1" r="A1" t="s">
        <v>398</v>
      </c>
      <c s="2" r="B1" t="s">
        <v>363</v>
      </c>
    </row>
    <row r="2" spans="1:2">
      <c s="4" r="A2" t="s">
        <v>348</v>
      </c>
    </row>
    <row r="3" spans="1:2">
      <c s="3" r="A3" t="s">
        <v>399</v>
      </c>
    </row>
    <row r="4" spans="1:2">
      <c s="4" r="A4" t="s">
        <v>400</v>
      </c>
      <c s="7" r="B4" t="n">
        <v>6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7</v>
      </c>
      <c s="2" r="B1" t="s">
        <v>64</v>
      </c>
      <c s="2" r="D1" t="s">
        <v>1</v>
      </c>
    </row>
    <row r="2" spans="1:5">
      <c s="2" r="B2" t="s">
        <v>2</v>
      </c>
      <c s="2" r="C2" t="s">
        <v>66</v>
      </c>
      <c s="2" r="D2" t="s">
        <v>2</v>
      </c>
      <c s="2" r="E2" t="s">
        <v>66</v>
      </c>
    </row>
    <row r="3" spans="1:5">
      <c s="3" r="A3" t="s">
        <v>88</v>
      </c>
    </row>
    <row r="4" spans="1:5">
      <c s="4" r="A4" t="s">
        <v>89</v>
      </c>
      <c s="7" r="B4" t="n">
        <v>0</v>
      </c>
      <c s="7" r="C4" t="n">
        <v>0</v>
      </c>
      <c s="7" r="D4" t="n">
        <v>0</v>
      </c>
      <c s="7" r="E4"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0</v>
      </c>
      <c s="2" r="B1" t="s">
        <v>1</v>
      </c>
    </row>
    <row r="2" spans="1:3">
      <c s="2" r="B2" t="s">
        <v>2</v>
      </c>
      <c s="2" r="C2" t="s">
        <v>66</v>
      </c>
    </row>
    <row r="3" spans="1:3">
      <c s="3" r="A3" t="s">
        <v>91</v>
      </c>
    </row>
    <row r="4" spans="1:3">
      <c s="4" r="A4" t="s">
        <v>80</v>
      </c>
      <c s="7" r="B4" t="n">
        <v>-47617</v>
      </c>
      <c s="7" r="C4" t="n">
        <v>-20526</v>
      </c>
    </row>
    <row r="5" spans="1:3">
      <c s="3" r="A5" t="s">
        <v>92</v>
      </c>
    </row>
    <row r="6" spans="1:3">
      <c s="4" r="A6" t="s">
        <v>93</v>
      </c>
      <c s="6" r="B6" t="n">
        <v>8621</v>
      </c>
      <c s="6" r="C6" t="n">
        <v>4400</v>
      </c>
    </row>
    <row r="7" spans="1:3">
      <c s="4" r="A7" t="s">
        <v>94</v>
      </c>
      <c s="6" r="B7" t="n">
        <v>1260</v>
      </c>
      <c s="6" r="C7" t="n">
        <v>212</v>
      </c>
    </row>
    <row r="8" spans="1:3">
      <c s="4" r="A8" t="s">
        <v>95</v>
      </c>
      <c s="6" r="C8" t="n">
        <v>7</v>
      </c>
    </row>
    <row r="9" spans="1:3">
      <c s="4" r="A9" t="s">
        <v>96</v>
      </c>
      <c s="6" r="B9" t="n">
        <v>1</v>
      </c>
      <c s="6" r="C9" t="n">
        <v>141</v>
      </c>
    </row>
    <row r="10" spans="1:3">
      <c s="4" r="A10" t="s">
        <v>97</v>
      </c>
      <c s="6" r="B10" t="n">
        <v>-222</v>
      </c>
    </row>
    <row r="11" spans="1:3">
      <c s="3" r="A11" t="s">
        <v>98</v>
      </c>
    </row>
    <row r="12" spans="1:3">
      <c s="4" r="A12" t="s">
        <v>29</v>
      </c>
      <c s="6" r="B12" t="n">
        <v>-2719</v>
      </c>
      <c s="6" r="C12" t="n">
        <v>-2230</v>
      </c>
    </row>
    <row r="13" spans="1:3">
      <c s="4" r="A13" t="s">
        <v>99</v>
      </c>
      <c s="6" r="B13" t="n">
        <v>114383</v>
      </c>
    </row>
    <row r="14" spans="1:3">
      <c s="4" r="A14" t="s">
        <v>36</v>
      </c>
      <c s="6" r="B14" t="n">
        <v>395</v>
      </c>
      <c s="6" r="C14" t="n">
        <v>-141</v>
      </c>
    </row>
    <row r="15" spans="1:3">
      <c s="4" r="A15" t="s">
        <v>37</v>
      </c>
      <c s="6" r="B15" t="n">
        <v>1991</v>
      </c>
      <c s="6" r="C15" t="n">
        <v>141</v>
      </c>
    </row>
    <row r="16" spans="1:3">
      <c s="4" r="A16" t="s">
        <v>100</v>
      </c>
      <c s="6" r="B16" t="n">
        <v>76093</v>
      </c>
      <c s="6" r="C16" t="n">
        <v>-17996</v>
      </c>
    </row>
    <row r="17" spans="1:3">
      <c s="3" r="A17" t="s">
        <v>101</v>
      </c>
    </row>
    <row r="18" spans="1:3">
      <c s="4" r="A18" t="s">
        <v>102</v>
      </c>
      <c s="6" r="B18" t="n">
        <v>-9946</v>
      </c>
      <c s="6" r="C18" t="n">
        <v>-1649</v>
      </c>
    </row>
    <row r="19" spans="1:3">
      <c s="4" r="A19" t="s">
        <v>103</v>
      </c>
      <c s="6" r="B19" t="n">
        <v>-206534</v>
      </c>
      <c s="6" r="C19" t="n">
        <v>-64250</v>
      </c>
    </row>
    <row r="20" spans="1:3">
      <c s="4" r="A20" t="s">
        <v>104</v>
      </c>
      <c s="6" r="B20" t="n">
        <v>125335</v>
      </c>
      <c s="6" r="C20" t="n">
        <v>8725</v>
      </c>
    </row>
    <row r="21" spans="1:3">
      <c s="4" r="A21" t="s">
        <v>105</v>
      </c>
      <c s="6" r="B21" t="n">
        <v>-1</v>
      </c>
    </row>
    <row r="22" spans="1:3">
      <c s="4" r="A22" t="s">
        <v>106</v>
      </c>
      <c s="6" r="B22" t="n">
        <v>-91146</v>
      </c>
      <c s="6" r="C22" t="n">
        <v>-57174</v>
      </c>
    </row>
    <row r="23" spans="1:3">
      <c s="3" r="A23" t="s">
        <v>107</v>
      </c>
    </row>
    <row r="24" spans="1:3">
      <c s="4" r="A24" t="s">
        <v>108</v>
      </c>
      <c s="6" r="C24" t="n">
        <v>-24</v>
      </c>
    </row>
    <row r="25" spans="1:3">
      <c s="4" r="A25" t="s">
        <v>109</v>
      </c>
      <c s="6" r="B25" t="n">
        <v>944</v>
      </c>
      <c s="6" r="C25" t="n">
        <v>95</v>
      </c>
    </row>
    <row r="26" spans="1:3">
      <c s="4" r="A26" t="s">
        <v>110</v>
      </c>
      <c s="6" r="C26" t="n">
        <v>-600</v>
      </c>
    </row>
    <row r="27" spans="1:3">
      <c s="4" r="A27" t="s">
        <v>111</v>
      </c>
      <c s="6" r="C27" t="n">
        <v>-2148</v>
      </c>
    </row>
    <row r="28" spans="1:3">
      <c s="4" r="A28" t="s">
        <v>112</v>
      </c>
      <c s="6" r="B28" t="n">
        <v>944</v>
      </c>
      <c s="6" r="C28" t="n">
        <v>-2677</v>
      </c>
    </row>
    <row r="29" spans="1:3">
      <c s="4" r="A29" t="s">
        <v>113</v>
      </c>
      <c s="6" r="B29" t="n">
        <v>-14109</v>
      </c>
      <c s="6" r="C29" t="n">
        <v>-77847</v>
      </c>
    </row>
    <row r="30" spans="1:3">
      <c s="4" r="A30" t="s">
        <v>114</v>
      </c>
      <c s="6" r="B30" t="n">
        <v>73933</v>
      </c>
      <c s="6" r="C30" t="n">
        <v>114185</v>
      </c>
    </row>
    <row r="31" spans="1:3">
      <c s="4" r="A31" t="s">
        <v>115</v>
      </c>
      <c s="6" r="B31" t="n">
        <v>59824</v>
      </c>
      <c s="6" r="C31" t="n">
        <v>36338</v>
      </c>
    </row>
    <row r="32" spans="1:3">
      <c s="3" r="A32" t="s">
        <v>116</v>
      </c>
    </row>
    <row r="33" spans="1:3">
      <c s="4" r="A33" t="s">
        <v>117</v>
      </c>
      <c s="6" r="B33" t="n">
        <v>108</v>
      </c>
      <c s="6" r="C33" t="n">
        <v>75</v>
      </c>
    </row>
    <row r="34" spans="1:3">
      <c s="3" r="A34" t="s">
        <v>118</v>
      </c>
    </row>
    <row r="35" spans="1:3">
      <c s="4" r="A35" t="s">
        <v>119</v>
      </c>
      <c s="6" r="C35" t="n">
        <v>136053</v>
      </c>
    </row>
    <row r="36" spans="1:3">
      <c s="4" r="A36" t="s">
        <v>120</v>
      </c>
      <c s="6" r="C36" t="n">
        <v>780</v>
      </c>
    </row>
    <row r="37" spans="1:3">
      <c s="4" r="A37" t="s">
        <v>121</v>
      </c>
      <c s="7" r="B37" t="n">
        <v>4899</v>
      </c>
      <c s="7" r="C37" t="n">
        <v>7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5</v>
      </c>
      <c s="2" r="B1" t="s">
        <v>1</v>
      </c>
    </row>
    <row r="2" spans="1:2">
      <c s="2" r="B2" t="s">
        <v>2</v>
      </c>
    </row>
    <row r="3" spans="1:2">
      <c s="3" r="A3" t="s">
        <v>123</v>
      </c>
    </row>
    <row r="4" spans="1:2">
      <c s="4" r="A4" t="s">
        <v>125</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8</v>
      </c>
      <c s="2" r="B1" t="s">
        <v>1</v>
      </c>
    </row>
    <row r="2" spans="1:2">
      <c s="2" r="B2" t="s">
        <v>2</v>
      </c>
    </row>
    <row r="3" spans="1:2">
      <c s="3" r="A3" t="s">
        <v>127</v>
      </c>
    </row>
    <row r="4" spans="1:2">
      <c s="4" r="A4" t="s">
        <v>28</v>
      </c>
      <c s="4" r="B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the Business and Basi</vt:lpstr>
      <vt:lpstr>Summary of Significant Accounti</vt:lpstr>
      <vt:lpstr>Investments</vt:lpstr>
      <vt:lpstr>Property and Equipment, Net</vt:lpstr>
      <vt:lpstr>Accrued Expenses and Other Curr</vt:lpstr>
      <vt:lpstr>Preferred Stock Warrant Liabili</vt:lpstr>
      <vt:lpstr>Preferred Stock</vt:lpstr>
      <vt:lpstr>Stockholders_ Equity Common Sto</vt:lpstr>
      <vt:lpstr>Collaboration Revenue</vt:lpstr>
      <vt:lpstr>Income Taxes</vt:lpstr>
      <vt:lpstr>Commitments and Contingencies</vt:lpstr>
      <vt:lpstr>Related Party Transactions</vt:lpstr>
      <vt:lpstr>401(k) Savings Plan</vt:lpstr>
      <vt:lpstr>Subsequent Events</vt:lpstr>
      <vt:lpstr>Summary of Significant Accoun21</vt:lpstr>
      <vt:lpstr>Summary of Significant Accoun22</vt:lpstr>
      <vt:lpstr>Investments (Tables)</vt:lpstr>
      <vt:lpstr>Property and Equipment, Net (Ta</vt:lpstr>
      <vt:lpstr>Accrued Expenses and Other Cu25</vt:lpstr>
      <vt:lpstr>Preferred Stock Warrant Liabi26</vt:lpstr>
      <vt:lpstr>Stockholders_ Equity Common S27</vt:lpstr>
      <vt:lpstr>Nature of the Business and Ba28</vt:lpstr>
      <vt:lpstr>Summary of Significant Accoun29</vt:lpstr>
      <vt:lpstr>Summary of Significant Accoun30</vt:lpstr>
      <vt:lpstr>Summary of Significant Accoun31</vt:lpstr>
      <vt:lpstr>Investments - Schedule of Fair </vt:lpstr>
      <vt:lpstr>Investments - Additional Inform</vt:lpstr>
      <vt:lpstr>Property and Equipment, Net - S</vt:lpstr>
      <vt:lpstr>Property and Equipment, Net - A</vt:lpstr>
      <vt:lpstr>Accrued Expenses and Other Cu36</vt:lpstr>
      <vt:lpstr>Preferred Stock Warrant Liabi37</vt:lpstr>
      <vt:lpstr>Preferred Stock Warrant Liabi38</vt:lpstr>
      <vt:lpstr>Preferred Stock - Additional In</vt:lpstr>
      <vt:lpstr>Stockholders' Equity Common Sto</vt:lpstr>
      <vt:lpstr>Stockholders' Equity Common S41</vt:lpstr>
      <vt:lpstr>Stockholders' Equity Common S42</vt:lpstr>
      <vt:lpstr>Stockholders' Equity Common S43</vt:lpstr>
      <vt:lpstr>Collaboration Revenue - Additio</vt:lpstr>
      <vt:lpstr>Income Taxes - Additional Infor</vt:lpstr>
      <vt:lpstr>Commitments and Contingencies -</vt:lpstr>
      <vt:lpstr>Related Party Transactions - Ad</vt:lpstr>
      <vt:lpstr>401(k) Savings Plan - Addition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3:18:46Z</dcterms:created>
  <dcterms:modified xmlns:dcterms="http://purl.org/dc/terms/" xmlns:xsi="http://www.w3.org/2001/XMLSchema-instance" xsi:type="dcterms:W3CDTF">2016-08-11T13:18:46Z</dcterms:modified>
  <dc:title xmlns:dc="http://purl.org/dc/elements/1.1/">Untitled</dc:title>
  <dc:description xmlns:dc="http://purl.org/dc/elements/1.1/"/>
  <dc:subject xmlns:dc="http://purl.org/dc/elements/1.1/"/>
  <cp:keywords/>
  <cp:category/>
</cp:coreProperties>
</file>